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Stock" sheetId="5" r:id="rId5"/>
    <s:sheet name="Consolidated Statement of Cash " sheetId="6" r:id="rId6"/>
    <s:sheet name="Note 1 - Nature of Operations" sheetId="7" r:id="rId7"/>
    <s:sheet name="Note 2 - Summary of Significant" sheetId="8" r:id="rId8"/>
    <s:sheet name="Note 3 - Notes Receivable" sheetId="9" r:id="rId9"/>
    <s:sheet name="Note 4 - Convertible Notes Paya" sheetId="10" r:id="rId10"/>
    <s:sheet name="Note 5 - Short-term Financing" sheetId="11" r:id="rId11"/>
    <s:sheet name="Note 6 - Leases" sheetId="12" r:id="rId12"/>
    <s:sheet name="Note 7 - Stock Options" sheetId="13" r:id="rId13"/>
    <s:sheet name="Note 8 - Capital Stock, Treasur" sheetId="14" r:id="rId14"/>
    <s:sheet name="Note 9 - Income Taxes" sheetId="15" r:id="rId15"/>
    <s:sheet name="Note 10 - Earnings per Common S" sheetId="16" r:id="rId16"/>
    <s:sheet name="Note 11 - Employee Benefit Plan" sheetId="17" r:id="rId17"/>
    <s:sheet name="Note 12 - Segment and Related I" sheetId="18" r:id="rId18"/>
    <s:sheet name="Note 13 - Commitments and Conti" sheetId="19" r:id="rId19"/>
    <s:sheet name="Note 14 - Subsequent Events" sheetId="20" r:id="rId20"/>
    <s:sheet name="Note 15 - Business Condition an" sheetId="21" r:id="rId21"/>
    <s:sheet name="Note 16 - Quarterly Data (Unaud" sheetId="22" r:id="rId22"/>
    <s:sheet name="Schedule II - Valuation and Qua" sheetId="23" r:id="rId23"/>
    <s:sheet name="Significant Accounting Policies" sheetId="24" r:id="rId24"/>
    <s:sheet name="Note 1 - Nature of Operations (" sheetId="25" r:id="rId25"/>
    <s:sheet name="Note 2 - Summary of Significa26" sheetId="26" r:id="rId26"/>
    <s:sheet name="Note 5 - Short-term Financing (" sheetId="27" r:id="rId27"/>
    <s:sheet name="Note 6 - Leases (Tables)" sheetId="28" r:id="rId28"/>
    <s:sheet name="Note 7 - Stock Options (Tables)" sheetId="29" r:id="rId29"/>
    <s:sheet name="Note 9 - Income Taxes (Tables)" sheetId="30" r:id="rId30"/>
    <s:sheet name="Note 10 - Earnings per Common31" sheetId="31" r:id="rId31"/>
    <s:sheet name="Note 12 - Segment and Related32" sheetId="32" r:id="rId32"/>
    <s:sheet name="Note 16 - Quarterly Data (Una33" sheetId="33" r:id="rId33"/>
    <s:sheet name="Schedule II - Valuation and Q34" sheetId="34" r:id="rId34"/>
    <s:sheet name="Note 1 - Summary of Company's P" sheetId="35" r:id="rId35"/>
    <s:sheet name="Note 2 - Summary of Significa36" sheetId="36" r:id="rId36"/>
    <s:sheet name="Note 2 - Inventories Summary (D" sheetId="37" r:id="rId37"/>
    <s:sheet name="Note 2 - Property, Plant and Eq" sheetId="38" r:id="rId38"/>
    <s:sheet name="Note 3 - Notes Receivable (Deta" sheetId="39" r:id="rId39"/>
    <s:sheet name="Note 4 - Convertible Notes Pa40" sheetId="40" r:id="rId40"/>
    <s:sheet name="Note 5 - Short-term Financing41" sheetId="41" r:id="rId41"/>
    <s:sheet name="Note 5 - Summary of Short-term " sheetId="42" r:id="rId42"/>
    <s:sheet name="Note 6 - Leases (Details Textua" sheetId="43" r:id="rId43"/>
    <s:sheet name="Note 6 - The Company's Minimum " sheetId="44" r:id="rId44"/>
    <s:sheet name="Note 7 - Stock Options (Details" sheetId="45" r:id="rId45"/>
    <s:sheet name="Note 7 - Transactions Involving" sheetId="46" r:id="rId46"/>
    <s:sheet name="Note 7 - Summary of Expired Dir" sheetId="47" r:id="rId47"/>
    <s:sheet name="Note 8 - Capital Stock, Treas48" sheetId="48" r:id="rId48"/>
    <s:sheet name="Note 9 - Income Taxes (Details " sheetId="49" r:id="rId49"/>
    <s:sheet name="Note 9 - Income Tax Reconciliat" sheetId="50" r:id="rId50"/>
    <s:sheet name="Note 9 - Deferred Tax Assets (L" sheetId="51" r:id="rId51"/>
    <s:sheet name="Note 10 - Earnings per Common52" sheetId="52" r:id="rId52"/>
    <s:sheet name="Note 10 - Summary of Earnings P" sheetId="53" r:id="rId53"/>
    <s:sheet name="Note 11 - Employee Benefit Pl54" sheetId="54" r:id="rId54"/>
    <s:sheet name="Note 12 - Segment and Related55" sheetId="55" r:id="rId55"/>
    <s:sheet name="Note 12 - Information by Indust" sheetId="56" r:id="rId56"/>
    <s:sheet name="Note 12 - Asset Information (De" sheetId="57" r:id="rId57"/>
    <s:sheet name="Note 14 - Subsequent Events (De" sheetId="58" r:id="rId58"/>
    <s:sheet name="Note 15 - Business Condition 59" sheetId="59" r:id="rId59"/>
    <s:sheet name="Note 16 - Summary of Quarterly " sheetId="60" r:id="rId60"/>
    <s:sheet name="Schedule II - Summary of Valuat" sheetId="61" r:id="rId61"/>
  </s:sheets>
  <s:definedNames/>
  <s:calcPr calcId="124519" calcMode="auto" fullCalcOnLoad="1"/>
</s:workbook>
</file>

<file path=xl/sharedStrings.xml><?xml version="1.0" encoding="utf-8"?>
<sst xmlns="http://schemas.openxmlformats.org/spreadsheetml/2006/main" uniqueCount="548">
  <si>
    <t>Document And Entity Information - USD ($)</t>
  </si>
  <si>
    <t>12 Months Ended</t>
  </si>
  <si>
    <t>Sep. 30, 2015</t>
  </si>
  <si>
    <t>Dec. 28, 2015</t>
  </si>
  <si>
    <t>Mar. 31, 2015</t>
  </si>
  <si>
    <t>Common Class A [Member]</t>
  </si>
  <si>
    <t>Entity Common Stock, Shares Outstanding (in shares)</t>
  </si>
  <si>
    <t>Common Class B [Member]</t>
  </si>
  <si>
    <t>Entity Registrant Name</t>
  </si>
  <si>
    <t>HICKOK INC</t>
  </si>
  <si>
    <t>Entity Central Index Key</t>
  </si>
  <si>
    <t>Trading Symbol</t>
  </si>
  <si>
    <t>hicka</t>
  </si>
  <si>
    <t>Current Fiscal Year End Date</t>
  </si>
  <si>
    <t>--09-30</t>
  </si>
  <si>
    <t>Entity Filer Category</t>
  </si>
  <si>
    <t>Smaller Reporting Company</t>
  </si>
  <si>
    <t>Entity Current Reporting Status</t>
  </si>
  <si>
    <t>Yes</t>
  </si>
  <si>
    <t>Entity Voluntary Filers</t>
  </si>
  <si>
    <t>No</t>
  </si>
  <si>
    <t>Entity Well-known Seasoned Issuer</t>
  </si>
  <si>
    <t>Entity Public Float</t>
  </si>
  <si>
    <t>Document Type</t>
  </si>
  <si>
    <t>10-K</t>
  </si>
  <si>
    <t>Document Period End Date</t>
  </si>
  <si>
    <t>Sep. 30,
		2015</t>
  </si>
  <si>
    <t>Document Fiscal Year Focus</t>
  </si>
  <si>
    <t>Document Fiscal Period Focus</t>
  </si>
  <si>
    <t>FY</t>
  </si>
  <si>
    <t>Amendment Flag</t>
  </si>
  <si>
    <t>false</t>
  </si>
  <si>
    <t>Consolidated Balance Sheet - USD ($)</t>
  </si>
  <si>
    <t>Sep. 30, 2014</t>
  </si>
  <si>
    <t>STOCKHOLDERS' EQUITY:</t>
  </si>
  <si>
    <t>Class of common stock - no par value</t>
  </si>
  <si>
    <t>Cash and cash equivalents</t>
  </si>
  <si>
    <t>Accounts receivable-less allowance for doubtful accounts of $10,000 ($10,000, 2014)</t>
  </si>
  <si>
    <t>Notes receivable-current</t>
  </si>
  <si>
    <t xml:space="preserve"> </t>
  </si>
  <si>
    <t>Inventories-less allowance for obsolete inventory of $251,500 ($363,500, 2014)</t>
  </si>
  <si>
    <t>Deferred income taxes-less valuation allowance of $142,100 ($107,700, 2014)</t>
  </si>
  <si>
    <t>Prepaid expenses</t>
  </si>
  <si>
    <t>Total Current Assets</t>
  </si>
  <si>
    <t>Land</t>
  </si>
  <si>
    <t>Buildings</t>
  </si>
  <si>
    <t>Machinery and equipment</t>
  </si>
  <si>
    <t>Less accumulated depreciation</t>
  </si>
  <si>
    <t>Deferred income taxes-less valuation allowance of $4,106,800 ($4,059,000, 2014)</t>
  </si>
  <si>
    <t>Notes receivable-long-term</t>
  </si>
  <si>
    <t>Deposits</t>
  </si>
  <si>
    <t>Total Assets</t>
  </si>
  <si>
    <t>Convertible notes payable - related party</t>
  </si>
  <si>
    <t>Accounts payable</t>
  </si>
  <si>
    <t>Accrued payroll and related expenses</t>
  </si>
  <si>
    <t>Accrued expenses</t>
  </si>
  <si>
    <t>Accrued taxes other than income</t>
  </si>
  <si>
    <t>Total Current Liabilities</t>
  </si>
  <si>
    <t>Total Long-term Liabilities</t>
  </si>
  <si>
    <t>Preferred 1,000,000 shares authorized, no shares outstanding</t>
  </si>
  <si>
    <t>Contributed capital</t>
  </si>
  <si>
    <t>Treasury shares - 15,795 (2015 and 2014) Class A shares and 667 (2015 and 2014) Class B shares</t>
  </si>
  <si>
    <t>Retained deficit</t>
  </si>
  <si>
    <t>Total Stockholders' Equity</t>
  </si>
  <si>
    <t>Total Liabilities and Stockholders' Equity</t>
  </si>
  <si>
    <t>Consolidated Balance Sheet (Parentheticals) - USD ($)</t>
  </si>
  <si>
    <t>Class of common stock - par value (in dollars per share)</t>
  </si>
  <si>
    <t>Class of common stock - shares authorized (in shares)</t>
  </si>
  <si>
    <t>Class of common stock - shares issued (in shares)</t>
  </si>
  <si>
    <t>Treasury shares (in shares)</t>
  </si>
  <si>
    <t>Allowance for doubtful accounts</t>
  </si>
  <si>
    <t>Allowance for obsolete inventory</t>
  </si>
  <si>
    <t>Deferred income taxes-valuation allowance</t>
  </si>
  <si>
    <t>Preferred stock - shares authorized (in shares)</t>
  </si>
  <si>
    <t>Preferred stock - shares outstanding (in shares)</t>
  </si>
  <si>
    <t>Consolidated Statement of Income - USD ($)</t>
  </si>
  <si>
    <t>Sep. 30, 2013</t>
  </si>
  <si>
    <t>NET SALES:</t>
  </si>
  <si>
    <t>Product sales</t>
  </si>
  <si>
    <t>Service sales</t>
  </si>
  <si>
    <t>Total Net Sales</t>
  </si>
  <si>
    <t>COSTS AND EXPENSES:</t>
  </si>
  <si>
    <t>Cost of product sold</t>
  </si>
  <si>
    <t>Cost of services sold</t>
  </si>
  <si>
    <t>Product development</t>
  </si>
  <si>
    <t>Marketing and administrative expenses</t>
  </si>
  <si>
    <t>Interest charges</t>
  </si>
  <si>
    <t>Other income</t>
  </si>
  <si>
    <t>Total Costs and Expenses</t>
  </si>
  <si>
    <t>Income (Loss) before Provision for Income Taxes</t>
  </si>
  <si>
    <t>Provision For Income Taxes:</t>
  </si>
  <si>
    <t>Current</t>
  </si>
  <si>
    <t>Deferred</t>
  </si>
  <si>
    <t>Net Income (Loss)</t>
  </si>
  <si>
    <t>NET Income (LOSS) PER COMMON SHARE - BASIC (in dollars per share)</t>
  </si>
  <si>
    <t>NET Income (LOSS) PER COMMON SHARE - DILUTED (in dollars per share)</t>
  </si>
  <si>
    <t>WEIGHTED AVERAGE SHARES OF COMMON STOCK OUTSTANDING (in shares)</t>
  </si>
  <si>
    <t>Consolidated Statement of Stockholders' Equity - USD ($)</t>
  </si>
  <si>
    <t>Retained Earnings [Member]</t>
  </si>
  <si>
    <t>Common Stock [Member]Common Class A [Member]</t>
  </si>
  <si>
    <t>Common Stock [Member]Common Class B [Member]</t>
  </si>
  <si>
    <t>Additional Paid-in Capital [Member]</t>
  </si>
  <si>
    <t>Treasury Stock [Member]</t>
  </si>
  <si>
    <t>Total</t>
  </si>
  <si>
    <t>Balance at Oct. 01, 2012</t>
  </si>
  <si>
    <t>Fees for additional authorized Class A, Class B and Preferred shares</t>
  </si>
  <si>
    <t>Conversion of convertible notes payable to Class A shares</t>
  </si>
  <si>
    <t>Class A shares issued for professional services</t>
  </si>
  <si>
    <t>Warrants issued for debt offering</t>
  </si>
  <si>
    <t>Share-based compensation expense</t>
  </si>
  <si>
    <t>Balance at Sep. 30, 2013</t>
  </si>
  <si>
    <t>Balance at Sep. 30, 2014</t>
  </si>
  <si>
    <t>Balance at Sep. 30, 2015</t>
  </si>
  <si>
    <t>Consolidated Statement of Cash Flows - USD ($)</t>
  </si>
  <si>
    <t>Professional Service Expense [Member]</t>
  </si>
  <si>
    <t>ADJUSTMENTS TO RECONCILE NET INCOME (LOSS) TO NET CASH PROVIDED BY OPERATING ACTIVITIES:</t>
  </si>
  <si>
    <t>Non-cash professional service expense</t>
  </si>
  <si>
    <t>Cash received from customers</t>
  </si>
  <si>
    <t>Cash paid to suppliers and employees</t>
  </si>
  <si>
    <t>Interest paid</t>
  </si>
  <si>
    <t>Interest received</t>
  </si>
  <si>
    <t>Net Cash Provided by (Used in) Operating Activities</t>
  </si>
  <si>
    <t>Capital expenditures</t>
  </si>
  <si>
    <t>Payments received on notes receivable</t>
  </si>
  <si>
    <t>Decrease in deposits</t>
  </si>
  <si>
    <t>Net Cash Provided by (Used in) Investing Activities</t>
  </si>
  <si>
    <t>Short-term borrowings</t>
  </si>
  <si>
    <t>Payments on short-term borrowings</t>
  </si>
  <si>
    <t>Proceeds from Convertible Notes Payable</t>
  </si>
  <si>
    <t>Cost for additional authorized shares</t>
  </si>
  <si>
    <t>Net Cash Provided by (Used in) Financing Activities</t>
  </si>
  <si>
    <t>Increase (Decrease) in Cash and Cash Equivalents</t>
  </si>
  <si>
    <t>Cash and Cash Equivalents at Beginning of Year</t>
  </si>
  <si>
    <t>Cash and Cash Equivalents at End of Year</t>
  </si>
  <si>
    <t>Depreciation</t>
  </si>
  <si>
    <t>CHANGES IN ASSETS AND LIABILITIES:</t>
  </si>
  <si>
    <t>Decrease (Increase) in accounts receivable</t>
  </si>
  <si>
    <t>Decrease (Increase) in inventories</t>
  </si>
  <si>
    <t>Decrease (Increase) in prepaid expenses</t>
  </si>
  <si>
    <t>Increase (Decrease) in accounts payable</t>
  </si>
  <si>
    <t>Increase (Decrease) in accrued payroll and related expenses</t>
  </si>
  <si>
    <t>Increase (Decrease) in other accrued expenses and accrued taxes other than income and long-term liabilities</t>
  </si>
  <si>
    <t>Total Adjustments</t>
  </si>
  <si>
    <t>Supplemental Schedule of Non-Cash Financing Activities:</t>
  </si>
  <si>
    <t>Note 1 - Nature of Operations</t>
  </si>
  <si>
    <t>Notes to Financial Statements</t>
  </si>
  <si>
    <t>Nature of Operations [Text Block]</t>
  </si>
  <si>
    <t>1. NATURE OF OPERATIONS Hickok Incorporated and its wholly-owned domestic subsidiaries ("Company") develop and manufacture products used by companies in the transportation and emissions testing industries. Among the products are indicators and gauges sold to companies in aircraft and locomotive markets. On a much larger scale, the Company manufactures diagnostic equipment used by technicians to test the various electronic systems in automobiles and trucks, and emissions testing equipment specified by various states for testing vehicle emissions. The Company serves the automotive, locomotive and general aviation markets predominately in North America. Sales in the Company's principal product classes, as a percent of consolidated sales, are as follows: Product Classes 2015 2014 2013 Automotive Test Equipment 77.8 % 76.3 % 74.4 % Indicating Instruments 22.2 23.7 25.6 Total 100.0 % 100.0 % 100.0 % Current operating properties consist of a manufacturing plant in Greenwood, Mississippi, and a corporate headquarters, marketing and product development facility in Cleveland, Ohio.</t>
  </si>
  <si>
    <t>Note 2 - Summary of Significant Accounting Policies</t>
  </si>
  <si>
    <t>Significant Accounting Policies [Text Block]</t>
  </si>
  <si>
    <t>2. SUMMARY OF SIGNIFICANT ACCOUNTING POLICIES Principles of Consolidation : New Accounting Standards : , with early adoption prohibited. The Company has not determined the impact of this pronouncement on its financial statements and related disclosure. Concentration of Credit Risk : . Use of Estimates in the Preparation of Financial Statements : Fair Value of Financial Instruments: Revenue Recognition : Product Warranties : Product Development Costs : Cash and Cash Equivalents : and $390,327, respectively. Accounts Receivable : Inventories : 2015 2014 Raw materials and component parts $ 1,254,294 $ 1,066,672 Work-in-process 499,752 521,424 Finished products 172,467 126,101 $ 1,926,513 $ 1,714,197 The reserve for inventory obsolescence was $251,500 and $363,500 at September 30, 2015 and 2014, respectively. The decrease was due to $64,955 charged off as obsolete and $47,045 of a reduction to the reserve which was recorded to income. Property, Plant and Equipment : Class Method Estimated Useful Lives Buildings Straight-line 10 to 40 years Machinery and equipment Straight-line 3 to 10 years Tools and dies Straight-line 3 years (2015), $62,195 (2014), and $64,186 (2013). Valuation of Long-Lived Assets : Shipping and Handling Costs : Advertising Costs : (2015), $9,017 (2014) and $6,558 (2013). Income Taxes : Income per Common Share :</t>
  </si>
  <si>
    <t>Note 3 - Notes Receivable</t>
  </si>
  <si>
    <t>Loans, Notes, Trade and Other Receivables Disclosure [Text Block]</t>
  </si>
  <si>
    <t xml:space="preserve">3. NOTES RECEIVABLE Notes receivable consists of an unsecured note receivable from a current employee which bears interest at 3% per annum. The notes receivable is classified as long-term. </t>
  </si>
  <si>
    <t>Note 4 - Convertible Notes Payable</t>
  </si>
  <si>
    <t>Debt Disclosure [Text Block]</t>
  </si>
  <si>
    <t>4. CONVERTIBLE NOTES PAYABLE On December 30, 2015, management entered into Amendment No. 1 of the Warrant Agreement with Roundball. The amended Warrant Agreement is by and between the Company and a major shareholder who is also an affiliate of two Directors extending the due date of the agreement from December 30, 2015 to December 30, 2016.</t>
  </si>
  <si>
    <t>Note 5 - Short-term Financing</t>
  </si>
  <si>
    <t>Short-term Debt [Text Block]</t>
  </si>
  <si>
    <t>5. SHORT-TERM FINANCING Amount Weighted Average Interest Rate Balance at September 30, 2015 $ - .00 % Average during 2015 $ - .00 % Maximum during 2015 (month end) $ - .00 % Balance at September 30, 2014 $ - 4.00 % Average during 2014 $ 151,133 4.00 % Maximum during 2014 (month end) $ 683,400 4.00 %</t>
  </si>
  <si>
    <t>Note 6 - Leases</t>
  </si>
  <si>
    <t>Leases of Lessee Disclosure [Text Block]</t>
  </si>
  <si>
    <t xml:space="preserve">6. LEASES Operating 2016 $ 5,980 2017 5,980 2018 4,485 Total $ 16,445 Rental expense was $11,382 (2015), $10,521 (2014) and $10,444 (2013). A facility held under a capital lease has a net book value of $0 at September 30, 2015. Future minimum lease payments which extend through 2061 are immaterial. </t>
  </si>
  <si>
    <t>Note 7 - Stock Options</t>
  </si>
  <si>
    <t>Disclosure of Compensation Related Costs, Share-based Payments [Text Block]</t>
  </si>
  <si>
    <t xml:space="preserve">7. STOCK OPTIONS The Company's 2013 Omnibus Equity Plan was approved and adopted by an affirmative vote of a majority of the Company's Class A and Class B Shareholders and provides for the grant of the following types of incentive awards: stock options, stock appreciation rights, restricted shares, restricted share units, performance shares and Class A Common Shares. Those who will be eligible for awards under the 2013 Omnibus Plan include employees who provide services to the Company and its affiliates, executive officers, non-employee Directors and consultants designated by the Compensation Committee. The Plan has 150,000 Class A Common Shares reserved for issuance. The Class A Common Shares may be either authorized, but unissued, common shares or treasury shares. No share-based awards have been granted under the 2013 Omnibus Equity Plan as of September 30, 2015. Non-cash compensation expense related to stock option plans for fiscal years ended September 30, 2015, 2014 and 2013 was $543, $2,837 and $6,465 respectively. Transactions involving the Directors Plans are summarized as follows: Weighted Average Exercise Weighted Average Exercise Weighted Average Exercise 2015 Price 2014 Price 2013 Price Option Shares Directors Plans: Outstanding October 1, 22,000 $ 5.30 31,000 $ 5.57 42,000 $ 5.62 Granted - - - - - - Canceled/expired (16,000 ) 6.00 (9,000 ) 6.23 (11,000 ) 3.55 Exercised - - - - - - Outstanding September 30, ($2.925 to $11.00 per share) 6,000 3.44 22,000 5.30 31,000 5.57 Exercisable September 30, 6,000 3.44 20,000 5.54 25,000 6.20 Directors Plans Outstanding Stock Options Weighted Average Exercise Price Weighted Average Remaining Life Number of Stock Options Exercisable Weighted Average Exercise Price Range of exercise prices: $ 2.925 5,000 $ 2.925 6.3 5,000 $ 2.925 $ 6.00 1,000 $ 6.00 4.5 1,000 $ 6.00 6,000 $ 3.44 6,000 $ 3.44 </t>
  </si>
  <si>
    <t>Note 8 - Capital Stock, Treasury Stock, and Contributed Capital</t>
  </si>
  <si>
    <t>Stockholders' Equity Note Disclosure [Text Block]</t>
  </si>
  <si>
    <t xml:space="preserve">8. CAPITAL STOCK, TREASURY STOCK, AND CONTRIBUTED CAPITAL There are 10,000,000 Class A Shares and 2,500,000 Class B Shares authorized, as well as 1,000,000 Serial Preferred Shares. Unissued shares of Class A common stock (933,233 and 949,233 shares in 2015 and 2014, respectively) are reserved for the share-for-share conversion rights of the Class B common stock, stock options under the Directors Plans, conversion rights of the Convertible Promissory Note and available warrants (see Notes 4, 5 and 7). The Class A shares have one vote per share and the Class B shares have three votes per share, except under certain circumstances such as voting on voluntary liquidation, sale of substantially all the assets, etc. Dividends up to $.10 per year, noncumulative, must be paid on Class A shares before any dividends are paid on Class B shares. </t>
  </si>
  <si>
    <t>Note 9 - Income Taxes</t>
  </si>
  <si>
    <t>Income Tax Disclosure [Text Block]</t>
  </si>
  <si>
    <t xml:space="preserve">9. INCOME TAXES A reconciliation of the provision (recovery) of income taxes to the statutory federal income tax rate is as follows: 2015 2014 2013 Income (Loss) Before Provision for Income Taxes $ (122,377 ) $ 8,376 $ 138,805 Statutory rate 34 % 34 % 34 % (41,608 ) 2,848 47,194 Permanent differences 900 1,200 1,200 Research and development credit - net (48,500 ) (46,300 ) (44,900 ) Valuation allowance 82,200 44,400 - Other 7,008 (2,148 ) (3,494 ) $ - $ - $ - 2015 2014 Current: Inventories $ 81,500 $ 128,900 Bad debts 3,400 3,400 Accrued liabilities 70,600 (11,700 ) Prepaid expense (13,400 ) (12,900 ) 142,100 107,700 Valuation allowance (142,100 ) (107,700 ) Total current deferred income taxes - - Noncurrent: Depreciation and amortization 46,700 45,100 Research and development and other credit carryforwards 1,980,200 1,903,800 Net operating loss carryforward 1,914,300 1,880,200 Contribution carryforward - 8,900 Directors stock option plan 40,100 40,000 Acquisition costs 125,500 101,000 Accrued liabilities - 80,000 4,106,800 4,059,000 Valuation allowance (4,106,800 ) (4,059,000 ) Total long-term deferred income taxes - - Total $ - $ - The Company did not incur any material impact to its financial condition or results of operations due to the financial statement recognition and measurement of a tax position taken or expected to be taken in a tax return. The Company has available a net operating loss carryforward of approximately $5,500,000, and a research and development credit carryforward of approximately $1,900,000. The net operating loss, and research and development credit will begin to expire in fiscal 2025 and 2016 respectively. Management has recorded a valuation allowance on the entire balance of deferred tax assets due to the losses during the past several years, the current economic uncertainties, the negative effects of the recent economic crisis on all the Company's markets and concern that a more likely than not expiration of the Company's net operating loss, and research and development credit carryforwards could occur before they can be used. Because of the uncertainties involved with this significant estimate, it is reasonably possible that the Company's estimate may change in the near term. </t>
  </si>
  <si>
    <t>Note 10 - Earnings per Common Share</t>
  </si>
  <si>
    <t>Earnings Per Share [Text Block]</t>
  </si>
  <si>
    <t>10. EARNINGS PER COMMON SHARE The following table sets forth the computation of basic and diluted earnings per share. 2015 2014 2013 Basic Income (Loss) Per Share Income (Loss) available to common stockholders $ (122,377 ) $ 8,376 $ 138,805 Shares denominator 1,638,215 1,638,215 1,610,571 Per share amount $ (.07 ) $ .01 $ .09 Effect of Dilutive Securities Average shares outstanding 1,638,215 1,638,215 1,610,571 Options available under convertible note - 31,097 23,505 1,638,215 1,669,312 1,634,076 Diluted Income (Loss) Per Share Income (Loss) available to common stockholders $ (122,377 ) $ 8,376 $ 138,805 Per share amount $ (.07 ) $ .01 $ .08 Options and warrants to purchase 22,000 and 200,000 shares of common stock respectively during fiscal 2014 at prices ranging from $2.50 to $11.00 per share were outstanding but were not included in the computation of diluted earnings per share because the option's and warrant's effect was antidilutive or the exercise price was greater than the average market price of the common share. In fiscal 2013 options and warrants to purchase 31,000 and 200,000 shares of common stock respectively at prices ranging from $2.50 to $11.00 per share were outstanding but were not included in the computation of diluted earnings per share because the option's and warrant's effect was antidilutive or the exercise price was greater than the average market price of the common share.</t>
  </si>
  <si>
    <t>Note 11 - Employee Benefit Plans</t>
  </si>
  <si>
    <t>Pension and Other Postretirement Benefits Disclosure [Text Block]</t>
  </si>
  <si>
    <t xml:space="preserve">11. EMPLOYEE BENEFIT PLANS The Company has a 401(k) Savings and Retirement Plan covering all full-time employees. Company contributions to the plan, including matching of employee contributions, are at the Company's discretion. For fiscal years ended September 30, 2015, 2014 and 2013, the Company made matching contributions to the plan in the amount of $15,045, $16,979 and $16,003, respectively. The Company does not provide any other postretirement benefits to its employees. </t>
  </si>
  <si>
    <t>Note 12 - Segment and Related Information</t>
  </si>
  <si>
    <t>Segment Reporting Disclosure [Text Block]</t>
  </si>
  <si>
    <t>12. SEGMENT AND RELATED INFORMATION The Company's four business units have a common management team and infrastructure. The indicators and gauges unit has different technologies and customers than the other business units. Therefore, the business units have been aggregated into two reportable segments: 1.) indicators and gauges and 2.) automotive related diagnostic tools and equipment. The Company's management evaluates segment performance based primarily on operating earnings before taxes. Non-operating items such as interest income and interest expense are included in general corporate expenses. Depreciation expense on assets used in manufacturing are considered part of each segment's operating performance. Depreciation expense on non-manufacturing assets is included in general corporate expenses. Indicators and Gauges: Automotive Diagnostic Tools and Equipment: Information by industry segment is set forth below: Years Ended September 30, 2015 2014 2013 Net Sales Indicators and Gauges $ 1,298,901 $ 1,492,348 $ 1,657,725 Automotive Diagnostic Tools and Equipment 4,554,023 4,813,488 4,808,447 $ 5,852,924 $ 6,305,836 $ 6,466,172 Income (Loss) Before Provision for Income Taxes Indicators and Gauges $ 260,296 $ 312,692 $ 433,361 Automotive Diagnostic Tools and Equipment 679,720 704,427 834,630 General Corporate Expenses (1,062,393 ) (1,008,743 ) (1,129,186 ) $ (122,377 ) $ 8,376 $ 138,805 Asset Information : Years Ended September 30, 2015 2014 Identifiable Assets Indicators and Gauges $ 729,520 $ 685,198 Automotive Diagnostic Tools and Equipment 2,292,737 2,199,779 Corporate 844,318 814,680 $ 3,866,575 $ 3,699,657 Geographical Information : Years Ended September 30, 2015 2014 2013 Revenue: United States of America $ 5,678,888 $ 6,149,883 $ 6,317,722 Australia 20,043 64,744 23,481 Canada 75,612 58,983 77,239 England 21,822 6,938 5,244 Mexico 26,902 25,288 16,640 Taiwan 29,657 - 25,846 $ 5,852,924 $ 6,305,836 $ 6,466,172 All export sales to Australia, Canada, England, Mexico, Taiwan and other foreign countries are made in United States of America Dollars.</t>
  </si>
  <si>
    <t>Note 13 - Commitments and Contingencies</t>
  </si>
  <si>
    <t>Commitments and Contingencies Disclosure [Text Block]</t>
  </si>
  <si>
    <t>13. COMMITMENTS AND CONTINGENCIES Legal Matters:</t>
  </si>
  <si>
    <t>Note 14 - Subsequent Events</t>
  </si>
  <si>
    <t>Subsequent Events [Text Block]</t>
  </si>
  <si>
    <t xml:space="preserve">14. SUBSEQUENT EVENTS On January 8, 2016, the Company entered into an Agreement and Plan of Merger (Agreement) with First Francis Company Inc. (First Francis), the shareholders of First Francis, Federal Hose Manufacturing LLC (Federal Hose), a wholly owned subsidiary of First Francis, and Federal Hose Merger Sub, Inc. (Merger Sub), a wholly owned subsidiary of the Company. The Merger Sub will be merged with and into Federal Hose, with Federal Hose surviving the merger on the terms and conditions set forth in the Agreement. The Agreement may be terminated by mutual consent at any time prior to the closing, or if all conditions of the Agreement have not been satisfied by July 1, 2016. </t>
  </si>
  <si>
    <t>Note 15 - Business Condition and Management Plan</t>
  </si>
  <si>
    <t>Going Concern Disclosure [Text Block]</t>
  </si>
  <si>
    <t>15. BUSINESS CONDITION AND MANAGEMENT PLAN</t>
  </si>
  <si>
    <t>Note 16 - Quarterly Data (Unaudited)</t>
  </si>
  <si>
    <t>Quarterly Financial Information [Text Block]</t>
  </si>
  <si>
    <t xml:space="preserve">16. QUARTERLY DATA (UNAUDITED) First Second Third Fourth Net Sales 2015 $ 1,162,218 $ 1,091,182 $ 1,804,614 $ 1,794,910 2014 1,050,242 1,116,467 2,130,412 2,008,715 2013 1,738,903 1,964,338 1,339,931 1,423,000 Gross Profit 2015 362,105 381,991 807,794 1,132,731 2014 360,838 428,031 1,124,914 780,893 2013 812,501 856,177 572,192 727,268 Net Income (Loss) 2015 (270,656 ) (276,663 ) 109,631 315,311 2014 (320,287 ) (297,655 ) 386,911 239,407 2013 143,804 119,431 (133,777 ) 9,347 Net Income (Loss) per Common Share Basic 2015 (.17 ) (.17 ) .07 .19 2014 (.20 ) (.18 ) .24 .15 2013 .09 .08 (.08 ) .01 Diluted 2015 (.17 ) (.17 ) .07 .19 2014 (.20 ) (.18 ) .23 .14 2013 .09 .07 (.08 ) .01 </t>
  </si>
  <si>
    <t>Schedule II - Valuation and Qualifying Accounts</t>
  </si>
  <si>
    <t>Schedule of Valuation and Qualifying Accounts Disclosure [Text Block]</t>
  </si>
  <si>
    <t xml:space="preserve">SCHEDULE II - VALUATION AND QUALIFYING ACCOUNTS Col. A Col. B Col. C Col. D Col. E Additions Description Balance at Beginning of Period Charged to Costs and Expenses Charged to Other Accounts Deductions Balance at End of Period Deducted from Asset Accounts: Year Ended September 30, 2013 Reserve for doubtful accounts $ 10,000 $ 2,049 (1) $ - (2) $ 2,049 (3) $ 10,000 Reserve for inventory obsolescence $ 851,000 $ 60,107 $ - $ 118,107 (4) $ 793,000 Reserve for product warranty $ 451 $ 8,690 $ - $ 9,052 $ 89 Valuation allowance deferred taxes $ 4,236,700 $ - $ - $ 114,400 $ 4,122,300 Year Ended September 30, 2014 Reserve for doubtful accounts $ 10,000 $ (4,446 ) (1) $ - (2) $ (4,446 ) (3) $ 10,000 Reserve for inventory obsolescence $ 793,000 $ (113,603 ) (5) $ - $ 315,897 (4) $ 363,500 Reserve for product warranty $ 89 $ 10,275 $ - $ 10,335 $ 9 Valuation allowance deferred taxes $ 4,122,300 $ 44,400 $ - $ - $ 4,166,700 Year Ended September 30, 2015 Reserve for doubtful accounts $ 10,000 $ (3,255 ) (1) $ - (2) $ (3,255 ) (3) $ 10,000 Reserve for inventory obsolescence $ 363,500 $ (47,045 ) (5) $ - $ 64,955 (4) $ 251,500 Reserve for product warranty $ 9 $ 12,555 $ - $ 12,564 $ - Valuation allowance deferred taxes $ 4,166,700 $ 82,200 $ - $ - $ 4,248,900 </t>
  </si>
  <si>
    <t>Significant Accounting Policies (Policies)</t>
  </si>
  <si>
    <t>Accounting Policies [Abstract]</t>
  </si>
  <si>
    <t>Consolidation, Policy [Policy Text Block]</t>
  </si>
  <si>
    <t>Principles of Consolidation :</t>
  </si>
  <si>
    <t>New Accounting Pronouncements, Policy [Policy Text Block]</t>
  </si>
  <si>
    <t xml:space="preserve">New Accounting Standards : , with early adoption prohibited. The Company has not determined the impact of this pronouncement on its financial statements and related disclosure. </t>
  </si>
  <si>
    <t>Concentration Risk, Credit Risk, Policy [Policy Text Block]</t>
  </si>
  <si>
    <t xml:space="preserve">Concentration of Credit Risk : . </t>
  </si>
  <si>
    <t>Use of Estimates, Policy [Policy Text Block]</t>
  </si>
  <si>
    <t>Use of Estimates in the Preparation of Financial Statements :</t>
  </si>
  <si>
    <t>Fair Value Measurement, Policy [Policy Text Block]</t>
  </si>
  <si>
    <t>Fair Value of Financial Instruments:</t>
  </si>
  <si>
    <t>Revenue Recognition, Policy [Policy Text Block]</t>
  </si>
  <si>
    <t>Revenue Recognition :</t>
  </si>
  <si>
    <t>Standard Product Warranty, Policy [Policy Text Block]</t>
  </si>
  <si>
    <t>Product Warranties :</t>
  </si>
  <si>
    <t>Research, Development, and Computer Software, Policy [Policy Text Block]</t>
  </si>
  <si>
    <t>Product Development Costs :</t>
  </si>
  <si>
    <t>Cash and Cash Equivalents, Policy [Policy Text Block]</t>
  </si>
  <si>
    <t>Cash and Cash Equivalents : and $390,327, respectively.</t>
  </si>
  <si>
    <t>Receivables, Policy [Policy Text Block]</t>
  </si>
  <si>
    <t>Accounts Receivable :</t>
  </si>
  <si>
    <t>Inventory, Policy [Policy Text Block]</t>
  </si>
  <si>
    <t>Inventories : 2015 2014 Raw materials and component parts $ 1,254,294 $ 1,066,672 Work-in-process 499,752 521,424 Finished products 172,467 126,101 $ 1,926,513 $ 1,714,197 The reserve for inventory obsolescence was $251,500 and $363,500 at September 30, 2015 and 2014, respectively. The decrease was due to $64,955 charged off as obsolete and $47,045 of a reduction to the reserve which was recorded to income.</t>
  </si>
  <si>
    <t>Property, Plant and Equipment, Policy [Policy Text Block]</t>
  </si>
  <si>
    <t xml:space="preserve">Property, Plant and Equipment : Class Method Estimated Useful Lives Buildings Straight-line 10 to 40 years Machinery and equipment Straight-line 3 to 10 years Tools and dies Straight-line 3 years (2015), $62,195 (2014), and $64,186 (2013). </t>
  </si>
  <si>
    <t>Impairment or Disposal of Long-Lived Assets, Including Intangible Assets, Policy [Policy Text Block]</t>
  </si>
  <si>
    <t>Valuation of Long-Lived Assets :</t>
  </si>
  <si>
    <t>Shipping and Handling Cost, Policy [Policy Text Block]</t>
  </si>
  <si>
    <t>Shipping and Handling Costs :</t>
  </si>
  <si>
    <t>Advertising Costs, Policy [Policy Text Block]</t>
  </si>
  <si>
    <t xml:space="preserve">Advertising Costs : (2015), $9,017 (2014) and $6,558 (2013). </t>
  </si>
  <si>
    <t>Income Tax, Policy [Policy Text Block]</t>
  </si>
  <si>
    <t>Income Taxes :</t>
  </si>
  <si>
    <t>Earnings Per Share, Policy [Policy Text Block]</t>
  </si>
  <si>
    <t>Income per Common Share :</t>
  </si>
  <si>
    <t>Note 1 - Nature of Operations (Tables)</t>
  </si>
  <si>
    <t>Notes Tables</t>
  </si>
  <si>
    <t>Schedule of Segment Reporting Information, by Segment [Table Text Block]</t>
  </si>
  <si>
    <t xml:space="preserve"> Product Classes 2015 2014 2013 Automotive Test Equipment 77.8 % 76.3 % 74.4 % Indicating Instruments 22.2 23.7 25.6 Total 100.0 % 100.0 % 100.0 % </t>
  </si>
  <si>
    <t>Note 2 - Summary of Significant Accounting Policies (Tables)</t>
  </si>
  <si>
    <t>Schedule of Inventory, Current [Table Text Block]</t>
  </si>
  <si>
    <t xml:space="preserve"> 2015 2014 Raw materials and component parts $ 1,254,294 $ 1,066,672 Work-in-process 499,752 521,424 Finished products 172,467 126,101 $ 1,926,513 $ 1,714,197 </t>
  </si>
  <si>
    <t>Property, Plant and Equipment [Table Text Block]</t>
  </si>
  <si>
    <t xml:space="preserve"> Class Method Estimated Useful Lives Buildings Straight-line 10 to 40 years Machinery and equipment Straight-line 3 to 10 years Tools and dies Straight-line 3 years </t>
  </si>
  <si>
    <t>Note 5 - Short-term Financing (Tables)</t>
  </si>
  <si>
    <t>Schedule of Short-term Debt [Table Text Block]</t>
  </si>
  <si>
    <t xml:space="preserve"> Amount Weighted Average Interest Rate Balance at September 30, 2015 $ - .00 % Average during 2015 $ - .00 % Maximum during 2015 (month end) $ - .00 % Balance at September 30, 2014 $ - 4.00 % Average during 2014 $ 151,133 4.00 % Maximum during 2014 (month end) $ 683,400 4.00 %</t>
  </si>
  <si>
    <t>Note 6 - Leases (Tables)</t>
  </si>
  <si>
    <t>Schedule of Future Minimum Rental Payments for Operating Leases [Table Text Block]</t>
  </si>
  <si>
    <t xml:space="preserve"> 2016 $ 5,980 2017 5,980 2018 4,485 Total $ 16,445 </t>
  </si>
  <si>
    <t>Note 7 - Stock Options (Tables)</t>
  </si>
  <si>
    <t>Directors Plans [Member]</t>
  </si>
  <si>
    <t>Schedule of Share-based Compensation, Shares Authorized under Stock Option Plans, by Exercise Price Range [Table Text Block]</t>
  </si>
  <si>
    <t xml:space="preserve"> Directors Plans Outstanding Stock Options Weighted Average Exercise Price Weighted Average Remaining Life Number of Stock Options Exercisable Weighted Average Exercise Price Range of exercise prices: $ 2.925 5,000 $ 2.925 6.3 5,000 $ 2.925 $ 6.00 1,000 $ 6.00 4.5 1,000 $ 6.00 6,000 $ 3.44 6,000 $ 3.44 </t>
  </si>
  <si>
    <t>Schedule of Share-based Compensation, Stock Options, Activity [Table Text Block]</t>
  </si>
  <si>
    <t xml:space="preserve"> Weighted Average Exercise Weighted Average Exercise Weighted Average Exercise 2015 Price 2014 Price 2013 Price Option Shares Directors Plans: Outstanding October 1, 22,000 $ 5.30 31,000 $ 5.57 42,000 $ 5.62 Granted - - - - - - Canceled/expired (16,000 ) 6.00 (9,000 ) 6.23 (11,000 ) 3.55 Exercised - - - - - - Outstanding September 30, ($2.925 to $11.00 per share) 6,000 3.44 22,000 5.30 31,000 5.57 Exercisable September 30, 6,000 3.44 20,000 5.54 25,000 6.20 </t>
  </si>
  <si>
    <t>Note 9 - Income Taxes (Tables)</t>
  </si>
  <si>
    <t>Schedule of Effective Income Tax Rate Reconciliation [Table Text Block]</t>
  </si>
  <si>
    <t xml:space="preserve"> 2015 2014 2013 Income (Loss) Before Provision for Income Taxes $ (122,377 ) $ 8,376 $ 138,805 Statutory rate 34 % 34 % 34 % (41,608 ) 2,848 47,194 Permanent differences 900 1,200 1,200 Research and development credit - net (48,500 ) (46,300 ) (44,900 ) Valuation allowance 82,200 44,400 - Other 7,008 (2,148 ) (3,494 ) $ - $ - $ - </t>
  </si>
  <si>
    <t>Schedule of Deferred Tax Assets and Liabilities [Table Text Block]</t>
  </si>
  <si>
    <t xml:space="preserve"> 2015 2014 Current: Inventories $ 81,500 $ 128,900 Bad debts 3,400 3,400 Accrued liabilities 70,600 (11,700 ) Prepaid expense (13,400 ) (12,900 ) 142,100 107,700 Valuation allowance (142,100 ) (107,700 ) Total current deferred income taxes - - Noncurrent: Depreciation and amortization 46,700 45,100 Research and development and other credit carryforwards 1,980,200 1,903,800 Net operating loss carryforward 1,914,300 1,880,200 Contribution carryforward - 8,900 Directors stock option plan 40,100 40,000 Acquisition costs 125,500 101,000 Accrued liabilities - 80,000 4,106,800 4,059,000 Valuation allowance (4,106,800 ) (4,059,000 ) Total long-term deferred income taxes - - Total $ - $ - </t>
  </si>
  <si>
    <t>Note 10 - Earnings per Common Share (Tables)</t>
  </si>
  <si>
    <t>Schedule of Earnings Per Share, Basic and Diluted [Table Text Block]</t>
  </si>
  <si>
    <t xml:space="preserve"> 2015 2014 2013 Basic Income (Loss) Per Share Income (Loss) available to common stockholders $ (122,377 ) $ 8,376 $ 138,805 Shares denominator 1,638,215 1,638,215 1,610,571 Per share amount $ (.07 ) $ .01 $ .09 Effect of Dilutive Securities Average shares outstanding 1,638,215 1,638,215 1,610,571 Options available under convertible note - 31,097 23,505 1,638,215 1,669,312 1,634,076 Diluted Income (Loss) Per Share Income (Loss) available to common stockholders $ (122,377 ) $ 8,376 $ 138,805 Per share amount $ (.07 ) $ .01 $ .08 </t>
  </si>
  <si>
    <t>Note 12 - Segment and Related Information (Tables)</t>
  </si>
  <si>
    <t>Reconciliation of Operating Profit (Loss) from Segments to Consolidated [Table Text Block]</t>
  </si>
  <si>
    <t xml:space="preserve"> Years Ended September 30, 2015 2014 2013 Net Sales Indicators and Gauges $ 1,298,901 $ 1,492,348 $ 1,657,725 Automotive Diagnostic Tools and Equipment 4,554,023 4,813,488 4,808,447 $ 5,852,924 $ 6,305,836 $ 6,466,172 Income (Loss) Before Provision for Income Taxes Indicators and Gauges $ 260,296 $ 312,692 $ 433,361 Automotive Diagnostic Tools and Equipment 679,720 704,427 834,630 General Corporate Expenses (1,062,393 ) (1,008,743 ) (1,129,186 ) $ (122,377 ) $ 8,376 $ 138,805 Years Ended September 30, 2015 2014 2013 Revenue: United States of America $ 5,678,888 $ 6,149,883 $ 6,317,722 Australia 20,043 64,744 23,481 Canada 75,612 58,983 77,239 England 21,822 6,938 5,244 Mexico 26,902 25,288 16,640 Taiwan 29,657 - 25,846 $ 5,852,924 $ 6,305,836 $ 6,466,172 </t>
  </si>
  <si>
    <t>Reconciliation of Assets from Segment to Consolidated [Table Text Block]</t>
  </si>
  <si>
    <t xml:space="preserve"> Years Ended September 30, 2015 2014 Identifiable Assets Indicators and Gauges $ 729,520 $ 685,198 Automotive Diagnostic Tools and Equipment 2,292,737 2,199,779 Corporate 844,318 814,680 $ 3,866,575 $ 3,699,657 </t>
  </si>
  <si>
    <t>Note 16 - Quarterly Data (Unaudited) (Tables)</t>
  </si>
  <si>
    <t>Schedule of Quarterly Financial Information [Table Text Block]</t>
  </si>
  <si>
    <t xml:space="preserve"> First Second Third Fourth Net Sales 2015 $ 1,162,218 $ 1,091,182 $ 1,804,614 $ 1,794,910 2014 1,050,242 1,116,467 2,130,412 2,008,715 2013 1,738,903 1,964,338 1,339,931 1,423,000 Gross Profit 2015 362,105 381,991 807,794 1,132,731 2014 360,838 428,031 1,124,914 780,893 2013 812,501 856,177 572,192 727,268 Net Income (Loss) 2015 (270,656 ) (276,663 ) 109,631 315,311 2014 (320,287 ) (297,655 ) 386,911 239,407 2013 143,804 119,431 (133,777 ) 9,347 Net Income (Loss) per Common Share Basic 2015 (.17 ) (.17 ) .07 .19 2014 (.20 ) (.18 ) .24 .15 2013 .09 .08 (.08 ) .01 Diluted 2015 (.17 ) (.17 ) .07 .19 2014 (.20 ) (.18 ) .23 .14 2013 .09 .07 (.08 ) .01 </t>
  </si>
  <si>
    <t>Schedule II - Valuation and Qualifying Accounts (Tables)</t>
  </si>
  <si>
    <t>Schedule Of Valuation And Qualifying Accounts [Table Text Block]</t>
  </si>
  <si>
    <t xml:space="preserve"> Col. A Col. B Col. C Col. D Col. E Additions Description Balance at Beginning of Period Charged to Costs and Expenses Charged to Other Accounts Deductions Balance at End of Period Deducted from Asset Accounts: Year Ended September 30, 2013 Reserve for doubtful accounts $ 10,000 $ 2,049 (1) $ - (2) $ 2,049 (3) $ 10,000 Reserve for inventory obsolescence $ 851,000 $ 60,107 $ - $ 118,107 (4) $ 793,000 Reserve for product warranty $ 451 $ 8,690 $ - $ 9,052 $ 89 Valuation allowance deferred taxes $ 4,236,700 $ - $ - $ 114,400 $ 4,122,300 Year Ended September 30, 2014 Reserve for doubtful accounts $ 10,000 $ (4,446 ) (1) $ - (2) $ (4,446 ) (3) $ 10,000 Reserve for inventory obsolescence $ 793,000 $ (113,603 ) (5) $ - $ 315,897 (4) $ 363,500 Reserve for product warranty $ 89 $ 10,275 $ - $ 10,335 $ 9 Valuation allowance deferred taxes $ 4,122,300 $ 44,400 $ - $ - $ 4,166,700 Year Ended September 30, 2015 Reserve for doubtful accounts $ 10,000 $ (3,255 ) (1) $ - (2) $ (3,255 ) (3) $ 10,000 Reserve for inventory obsolescence $ 363,500 $ (47,045 ) (5) $ - $ 64,955 (4) $ 251,500 Reserve for product warranty $ 9 $ 12,555 $ - $ 12,564 $ - Valuation allowance deferred taxes $ 4,166,700 $ 82,200 $ - $ - $ 4,248,900 </t>
  </si>
  <si>
    <t>Note 1 - Summary of Company's Product Classes (Details)</t>
  </si>
  <si>
    <t>Automotive Test Equipment [Member]</t>
  </si>
  <si>
    <t>Product Classes</t>
  </si>
  <si>
    <t>77.80%</t>
  </si>
  <si>
    <t>76.30%</t>
  </si>
  <si>
    <t>74.40%</t>
  </si>
  <si>
    <t>Indicating Instruments [Member]</t>
  </si>
  <si>
    <t>22.20%</t>
  </si>
  <si>
    <t>23.70%</t>
  </si>
  <si>
    <t>25.60%</t>
  </si>
  <si>
    <t>100.00%</t>
  </si>
  <si>
    <t>Note 2 - Summary of Significant Accounting Policies (Details Textual)</t>
  </si>
  <si>
    <t>3 Months Ended</t>
  </si>
  <si>
    <t>Sep. 30, 2015USD ($)</t>
  </si>
  <si>
    <t>Jun. 30, 2015USD ($)</t>
  </si>
  <si>
    <t>Mar. 31, 2015USD ($)</t>
  </si>
  <si>
    <t>Dec. 31, 2014USD ($)</t>
  </si>
  <si>
    <t>Sep. 30, 2014USD ($)</t>
  </si>
  <si>
    <t>Jun. 30, 2014USD ($)</t>
  </si>
  <si>
    <t>Mar. 31, 2014USD ($)</t>
  </si>
  <si>
    <t>Dec. 31, 2013USD ($)</t>
  </si>
  <si>
    <t>Sep. 30, 2013USD ($)</t>
  </si>
  <si>
    <t>Jun. 30, 2013USD ($)</t>
  </si>
  <si>
    <t>Mar. 31, 2013USD ($)</t>
  </si>
  <si>
    <t>Dec. 31, 2012USD ($)</t>
  </si>
  <si>
    <t>Sep. 30, 2012USD ($)</t>
  </si>
  <si>
    <t>Accounts Receivable [Member] | Automotive Industry [Member]</t>
  </si>
  <si>
    <t>Concentration Risk, Percentage</t>
  </si>
  <si>
    <t>80.00%</t>
  </si>
  <si>
    <t>87.00%</t>
  </si>
  <si>
    <t>Accounts Receivable [Member] | Customer Concentration Risk [Member]</t>
  </si>
  <si>
    <t>Accounts Receivable, Net</t>
  </si>
  <si>
    <t>Sales Revenue, Goods, Net [Member] | Customer Concentration Risk [Member]</t>
  </si>
  <si>
    <t>Number of Customers</t>
  </si>
  <si>
    <t>Revenue, Net</t>
  </si>
  <si>
    <t>Minimum [Member]</t>
  </si>
  <si>
    <t>Warranty Period</t>
  </si>
  <si>
    <t>1 year</t>
  </si>
  <si>
    <t>Maximum [Member]</t>
  </si>
  <si>
    <t>4 years</t>
  </si>
  <si>
    <t>Inventory Valuation Reserve [Member]</t>
  </si>
  <si>
    <t>Valuation Allowances and Reserves, Deductions</t>
  </si>
  <si>
    <t>[1]</t>
  </si>
  <si>
    <t>Valuation Allowances and Reserves, Charged to Cost and Expense</t>
  </si>
  <si>
    <t>[2]</t>
  </si>
  <si>
    <t>Percentage of Research and Development to Sales</t>
  </si>
  <si>
    <t>1.00%</t>
  </si>
  <si>
    <t>Cash and Cash Equivalents, at Carrying Value</t>
  </si>
  <si>
    <t>Inventory Valuation Reserves</t>
  </si>
  <si>
    <t>Advertising Expense</t>
  </si>
  <si>
    <t>Inventory charged off during the year as obsolete.</t>
  </si>
  <si>
    <t>Reduction in inventory obsolescence reserve.</t>
  </si>
  <si>
    <t>Note 2 - Inventories Summary (Details) - USD ($)</t>
  </si>
  <si>
    <t>Raw materials and component parts</t>
  </si>
  <si>
    <t>Work-in-process</t>
  </si>
  <si>
    <t>Finished products</t>
  </si>
  <si>
    <t>Note 2 - Property, Plant and Equipment Useful Lives (Details)</t>
  </si>
  <si>
    <t>Minimum [Member] | Building [Member]</t>
  </si>
  <si>
    <t>Property, Plant and Equipment Useful Lives</t>
  </si>
  <si>
    <t>10 years</t>
  </si>
  <si>
    <t>Minimum [Member] | Machinery and Equipment [Member]</t>
  </si>
  <si>
    <t>3 years</t>
  </si>
  <si>
    <t>Maximum [Member] | Building [Member]</t>
  </si>
  <si>
    <t>40 years</t>
  </si>
  <si>
    <t>Maximum [Member] | Machinery and Equipment [Member]</t>
  </si>
  <si>
    <t>Tools, Dies and Molds [Member]</t>
  </si>
  <si>
    <t>Note 3 - Notes Receivable (Details Textual)</t>
  </si>
  <si>
    <t>Unsecured Note Receivable Interest Rate</t>
  </si>
  <si>
    <t>3.00%</t>
  </si>
  <si>
    <t>Note 4 - Convertible Notes Payable (Details Textual) - USD ($)</t>
  </si>
  <si>
    <t>Dec. 30, 2012</t>
  </si>
  <si>
    <t>Dec. 30, 2015</t>
  </si>
  <si>
    <t>Dec. 31, 2014</t>
  </si>
  <si>
    <t>Dec. 30, 2013</t>
  </si>
  <si>
    <t>Director [Member] | Roundball LLC [Member] | Amendment No 2 [Member]</t>
  </si>
  <si>
    <t>Working Capital Funding</t>
  </si>
  <si>
    <t>Line of Credit Facility, Maximum Borrowing Capacity</t>
  </si>
  <si>
    <t>Debt Instrument, Interest Rate, Stated Percentage</t>
  </si>
  <si>
    <t>0.25%</t>
  </si>
  <si>
    <t>Director [Member] | Roundball LLC [Member] | Amendment No. 3 [Member]</t>
  </si>
  <si>
    <t>0.34%</t>
  </si>
  <si>
    <t>Convertible Notes Payable, Current</t>
  </si>
  <si>
    <t>Director [Member] | Roundball LLC [Member] | Amendment No.4 [Member] | Subsequent Event [Member]</t>
  </si>
  <si>
    <t>Director [Member] | Roundball LLC [Member] | Amendment No.4 [Member]</t>
  </si>
  <si>
    <t>Roundball LLC [Member] | Amendment No 2 [Member]</t>
  </si>
  <si>
    <t>Proceeds from Convertible Debt</t>
  </si>
  <si>
    <t>Roundball LLC [Member] | Amendment No. 1 [Member] | Warrant to Purchase Class A Common Stock [Member]</t>
  </si>
  <si>
    <t>Class of Warrant or Right, Number of Securities Called by Warrants or Rights</t>
  </si>
  <si>
    <t>Class of Warrant or Right, Exercise Price of Warrants or Rights</t>
  </si>
  <si>
    <t>Warrant Term</t>
  </si>
  <si>
    <t>Roundball LLC [Member]</t>
  </si>
  <si>
    <t>Interest Expense, Debt</t>
  </si>
  <si>
    <t>Interest Paid</t>
  </si>
  <si>
    <t>Share-based Goods and Nonemployee Services Transaction, Valuation Method, Risk Free Interest Rate</t>
  </si>
  <si>
    <t>0.42%</t>
  </si>
  <si>
    <t>Share-based Goods and Nonemployee Services Transaction, Valuation Method, Expected Term</t>
  </si>
  <si>
    <t>Share-based Goods and Nonemployee Services Transaction, Valuation Method, Expected Dividend Rate</t>
  </si>
  <si>
    <t>0.00%</t>
  </si>
  <si>
    <t>Share-based Goods and Nonemployee Services Transaction, Valuation Method, Expected Volatility Rate</t>
  </si>
  <si>
    <t>0.84%</t>
  </si>
  <si>
    <t>Note 5 - Short-term Financing (Details Textual) - USD ($)</t>
  </si>
  <si>
    <t>Robert L Bauman [Member] | Revolving Credit Facility [Member]</t>
  </si>
  <si>
    <t>Common Class A [Member] | Robert L Bauman [Member]</t>
  </si>
  <si>
    <t>Robert L Bauman [Member]</t>
  </si>
  <si>
    <t>Proceeds from Short-term Debt</t>
  </si>
  <si>
    <t>4.00%</t>
  </si>
  <si>
    <t>Warrant Agreement [Member]</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Dividend Rate</t>
  </si>
  <si>
    <t>Share-based Compensation Arrangement by Share-based Payment Award, Fair Value Assumptions, Weighted Average Volatility Rate</t>
  </si>
  <si>
    <t>Short-term Debt</t>
  </si>
  <si>
    <t>Class of Warrant or Right Amortized Period</t>
  </si>
  <si>
    <t>Note 5 - Summary of Short-term Borrowings (Details) - USD ($)</t>
  </si>
  <si>
    <t>Balance at September 30, 2015, Amount</t>
  </si>
  <si>
    <t>Average during 2015, Amount</t>
  </si>
  <si>
    <t>Maximum during 2015 (month end), Amount</t>
  </si>
  <si>
    <t>Balance at September 30, 2014</t>
  </si>
  <si>
    <t>Average during 2014</t>
  </si>
  <si>
    <t>Maximum during 2014 (month end)</t>
  </si>
  <si>
    <t>Note 6 - Leases (Details Textual) - USD ($)</t>
  </si>
  <si>
    <t>Operating Leases, Rent Expense</t>
  </si>
  <si>
    <t>Capital Leased Assets Net Book Value</t>
  </si>
  <si>
    <t>Note 6 - The Company's Minimum Commitment Under Operating leases (Details)</t>
  </si>
  <si>
    <t>Note 7 - Stock Options (Details Textual) - USD ($)</t>
  </si>
  <si>
    <t>31 Months Ended</t>
  </si>
  <si>
    <t>Common Class A [Member] | Omnibus 2013 Equity Plan [Member]</t>
  </si>
  <si>
    <t>Share-based Compensation Arrangement by Share-based Payment Award, Equity Instruments Other than Options, Grants in Period</t>
  </si>
  <si>
    <t>Common Stock, Capital Shares Reserved for Future Issuance</t>
  </si>
  <si>
    <t>Common Class A [Member] | Directors Plans [Member]</t>
  </si>
  <si>
    <t>Share-based Compensation Arrangement by Share-based Payment Award, Options, Grants in Period, Gross</t>
  </si>
  <si>
    <t>Share-based Compensation Arrangement by Share-based Payment Award, Award Vesting Period</t>
  </si>
  <si>
    <t>Share-based Compensation Arrangement by Share-based Payment Award, Expiration Period</t>
  </si>
  <si>
    <t>Allocated Share-based Compensation Expense</t>
  </si>
  <si>
    <t>Share-based Compensation, Shares Authorized under Stock Option Plans, Exercise Price Range, Exercisable Options, Weighted Average Remaining Contractual Term</t>
  </si>
  <si>
    <t>Employee Service Share-based Compensation, Nonvested Awards, Compensation Cost Not yet Recognized</t>
  </si>
  <si>
    <t>5.00%</t>
  </si>
  <si>
    <t>Share-based Compensation Arrangement by Share-based Payment Award, Fair Value Assumptions, Expected Volatility Rate</t>
  </si>
  <si>
    <t>0.87%</t>
  </si>
  <si>
    <t>Note 7 - Transactions Involving the Directors Plans (Details) - Employee Plans [Member] - $ / shares</t>
  </si>
  <si>
    <t>Outstanding October 1, (in shares)</t>
  </si>
  <si>
    <t>Outstanding October 1, (in dollars per share)</t>
  </si>
  <si>
    <t>Granted (in shares)</t>
  </si>
  <si>
    <t>Granted (in dollars per share)</t>
  </si>
  <si>
    <t>Canceled/expired (in shares)</t>
  </si>
  <si>
    <t>Canceled/expired (in dollars per share)</t>
  </si>
  <si>
    <t>Outstanding September 30, ($2.925 to $11.00 per share) (in shares)</t>
  </si>
  <si>
    <t>Outstanding September 30, ($2.925 to $11.00 per share) (in dollars per share)</t>
  </si>
  <si>
    <t>Exercisable September 30, (in shares)</t>
  </si>
  <si>
    <t>Exercisable September 30, (in dollars per share)</t>
  </si>
  <si>
    <t>Note 7 - Summary of Expired Director Plans (Details)</t>
  </si>
  <si>
    <t>Sep. 30, 2015$ / sharesshares</t>
  </si>
  <si>
    <t>Exercise Price Range 1 [Member]</t>
  </si>
  <si>
    <t>Range of exercise price, lower limit (in dollars per share)</t>
  </si>
  <si>
    <t>Outstanding Stock Options (in shares) | shares</t>
  </si>
  <si>
    <t>Weighted Average Exercise Price (in dollars per share)</t>
  </si>
  <si>
    <t>Weighted Average Remaining Life</t>
  </si>
  <si>
    <t>6 years 109 days</t>
  </si>
  <si>
    <t>Number of Stock Options Exercisable (in shares) | shares</t>
  </si>
  <si>
    <t>Weighted Average ExercisePrice (in dollars per share)</t>
  </si>
  <si>
    <t>Exercise Price Range 2 [Member]</t>
  </si>
  <si>
    <t>4 years 182 days</t>
  </si>
  <si>
    <t>Range of exercise price, upper limit (in dollars per share)</t>
  </si>
  <si>
    <t>Note 8 - Capital Stock, Treasury Stock, and Contributed Capital (Details Textual)</t>
  </si>
  <si>
    <t>Sep. 30, 2014shares</t>
  </si>
  <si>
    <t>Common Class A [Member] | Minimum [Member]</t>
  </si>
  <si>
    <t>Dividends Payable, Amount Per Share | $ / shares</t>
  </si>
  <si>
    <t>Common Stock, Shares Authorized</t>
  </si>
  <si>
    <t>Common Stock, Voting Rights, per Share</t>
  </si>
  <si>
    <t>Serial Preferred Shares [Member]</t>
  </si>
  <si>
    <t>Preferred Stock, Shares Authorized</t>
  </si>
  <si>
    <t>Note 9 - Income Taxes (Details Textual)</t>
  </si>
  <si>
    <t>Research Tax Credit Carryforward [Member]</t>
  </si>
  <si>
    <t>Tax Credit Carryforward, Amount</t>
  </si>
  <si>
    <t>Operating Loss Carryforwards</t>
  </si>
  <si>
    <t>Note 9 - Income Tax Reconciliation (Details) - USD ($)</t>
  </si>
  <si>
    <t>Income (Loss) Before Provision for Income Taxes</t>
  </si>
  <si>
    <t>Statutory rate</t>
  </si>
  <si>
    <t>34.00%</t>
  </si>
  <si>
    <t>Permanent differences</t>
  </si>
  <si>
    <t>Research and development credit - net</t>
  </si>
  <si>
    <t>Valuation allowance</t>
  </si>
  <si>
    <t>Other</t>
  </si>
  <si>
    <t>Note 9 - Deferred Tax Assets (Liabilities) (Details) - USD ($)</t>
  </si>
  <si>
    <t>Current:</t>
  </si>
  <si>
    <t>Inventories</t>
  </si>
  <si>
    <t>Bad debts</t>
  </si>
  <si>
    <t>Accrued liabilities</t>
  </si>
  <si>
    <t>Prepaid expense</t>
  </si>
  <si>
    <t>Total current deferred income taxes</t>
  </si>
  <si>
    <t>Noncurrent:</t>
  </si>
  <si>
    <t>Depreciation and amortization</t>
  </si>
  <si>
    <t>Research and development and other credit carryforwards</t>
  </si>
  <si>
    <t>Net operating loss carryforward</t>
  </si>
  <si>
    <t>Contribution carryforward</t>
  </si>
  <si>
    <t>Directors stock option plan</t>
  </si>
  <si>
    <t>Acquisition costs</t>
  </si>
  <si>
    <t>Total long-term deferred income taxes</t>
  </si>
  <si>
    <t>Note 10 - Earnings per Common Share (Details Textual) - $ / shares</t>
  </si>
  <si>
    <t>Employee Stock Option [Member]</t>
  </si>
  <si>
    <t>Antidilutive Securities Excluded from Computation of Earnings Per Share, Amount</t>
  </si>
  <si>
    <t>Warrant [Member]</t>
  </si>
  <si>
    <t>Options and Warrants [Member] | Minimum [Member]</t>
  </si>
  <si>
    <t>Share Price</t>
  </si>
  <si>
    <t>Options and Warrants [Member] | Maximum [Member]</t>
  </si>
  <si>
    <t>Note 10 - Summary of Earnings Per Share Calculation (Details) - USD ($)</t>
  </si>
  <si>
    <t>Basic Income (Loss) Per Share</t>
  </si>
  <si>
    <t>Income (Loss) available to common stockholders</t>
  </si>
  <si>
    <t>Shares denominator (in shares)</t>
  </si>
  <si>
    <t>Per share amount (in dollars per share)</t>
  </si>
  <si>
    <t>Effect of Dilutive Securities</t>
  </si>
  <si>
    <t>Average shares outstanding (in shares)</t>
  </si>
  <si>
    <t>Options available under convertible note (in shares)</t>
  </si>
  <si>
    <t>(in shares)</t>
  </si>
  <si>
    <t>Diluted Income (Loss) Per Share</t>
  </si>
  <si>
    <t>Note 11 - Employee Benefit Plans (Details Textual) - USD ($)</t>
  </si>
  <si>
    <t>Defined Contribution Plan, Employer Discretionary Contribution Amount</t>
  </si>
  <si>
    <t>Note 12 - Segment and Related Information (Details Textual)</t>
  </si>
  <si>
    <t>Number of Operating Segments</t>
  </si>
  <si>
    <t>Number of Reportable Segments</t>
  </si>
  <si>
    <t>Note 12 - Information by Industry Segment (Details) - USD ($)</t>
  </si>
  <si>
    <t>Indicators and Gauges [Member]</t>
  </si>
  <si>
    <t>Revenue</t>
  </si>
  <si>
    <t>Income (Loss) before provision for Income Taxes</t>
  </si>
  <si>
    <t>Automotive Diagnostic Tools and Equipment [Member]</t>
  </si>
  <si>
    <t>Corporate Segment [Member]</t>
  </si>
  <si>
    <t>UNITED STATES</t>
  </si>
  <si>
    <t>AUSTRALIA</t>
  </si>
  <si>
    <t>CANADA</t>
  </si>
  <si>
    <t>England [Member]</t>
  </si>
  <si>
    <t>MEXICO</t>
  </si>
  <si>
    <t>TAIWAN, PROVINCE OF CHINA</t>
  </si>
  <si>
    <t>Note 12 - Asset Information (Details) - USD ($)</t>
  </si>
  <si>
    <t>Identifiable Assets</t>
  </si>
  <si>
    <t>Assets</t>
  </si>
  <si>
    <t>Note 14 - Subsequent Events (Details Textual) - USD ($)</t>
  </si>
  <si>
    <t>Jan. 08, 2016</t>
  </si>
  <si>
    <t>Roundball LLC [Member] | Subsequent Event [Member] | Director [Member] | Amendment No.4 [Member]</t>
  </si>
  <si>
    <t>Majority Shareholder [Member] | Subsequent Event [Member]</t>
  </si>
  <si>
    <t>Majority Shareholder [Member]</t>
  </si>
  <si>
    <t>Subsequent Event [Member] | Promissory Note 1 [Member] | Federal Hose [Member] | First Francis [Member]</t>
  </si>
  <si>
    <t>Debt Instrument, Face Amount</t>
  </si>
  <si>
    <t>Subsequent Event [Member] | Promissory Note 2 [Member] | Federal Hose [Member] | First Francis [Member]</t>
  </si>
  <si>
    <t>Subsequent Event [Member] | Federal Hose [Member] | First Francis [Member] | Common Class A [Member]</t>
  </si>
  <si>
    <t>Business Acquisition, Equity Interest Issued or Issuable, Number of Shares</t>
  </si>
  <si>
    <t>Subsequent Event [Member] | Federal Hose [Member] | First Francis [Member] | Common Class B [Member]</t>
  </si>
  <si>
    <t>Accrued Expenses [Member]</t>
  </si>
  <si>
    <t>Accrued Professional Fees, Current</t>
  </si>
  <si>
    <t>Maximum Unbilled Legal Fees the Company May Be Required to Pay</t>
  </si>
  <si>
    <t>Note 15 - Business Condition and Management Plan (Details Textual) - USD ($)</t>
  </si>
  <si>
    <t>Amendment No.4 [Member] | Director [Member] | Roundball LLC [Member] | Subsequent Event [Member]</t>
  </si>
  <si>
    <t>Line of Credit Facility, Current Borrowing Capacity</t>
  </si>
  <si>
    <t>Amendment No.4 [Member] | Director [Member] | Roundball LLC [Member]</t>
  </si>
  <si>
    <t>Note 16 - Summary of Quarterly Data (Unaudited) (Details) - USD ($)</t>
  </si>
  <si>
    <t>Jun. 30, 2015</t>
  </si>
  <si>
    <t>Jun. 30, 2014</t>
  </si>
  <si>
    <t>Mar. 31, 2014</t>
  </si>
  <si>
    <t>Dec. 31, 2013</t>
  </si>
  <si>
    <t>Jun. 30, 2013</t>
  </si>
  <si>
    <t>Mar. 31, 2013</t>
  </si>
  <si>
    <t>Dec. 31, 2012</t>
  </si>
  <si>
    <t>Gross Profit</t>
  </si>
  <si>
    <t>Net Income (Loss) per Common Share, Basic (in dollars per share)</t>
  </si>
  <si>
    <t>Net Income (Loss) per Common Share, Diluted (in dollars per share)</t>
  </si>
  <si>
    <t>Schedule II - Summary of Valuation and Qualifying Accounts (Details) - USD ($)</t>
  </si>
  <si>
    <t>Allowance for Doubtful Accounts [Member]</t>
  </si>
  <si>
    <t>Deductions</t>
  </si>
  <si>
    <t>Balance at Beginning of Period</t>
  </si>
  <si>
    <t>Additions Charged to Costs and Expenses</t>
  </si>
  <si>
    <t>Balance at End of Period</t>
  </si>
  <si>
    <t>[3]</t>
  </si>
  <si>
    <t>[4]</t>
  </si>
  <si>
    <t>Warranty Reserves [Member]</t>
  </si>
  <si>
    <t>Valuation Allowance of Deferred Tax Assets [Member]</t>
  </si>
  <si>
    <t>Accounts charged off during year as uncollectible.</t>
  </si>
  <si>
    <t>Classified as bad debt expen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3">
        <v>6</v>
      </c>
      <c t="n" r="C4" s="5">
        <v>1163349</v>
      </c>
    </row>
    <row spans="1:4" r="5">
      <c t="s" r="A5" s="3">
        <v>7</v>
      </c>
    </row>
    <row spans="1:4" r="6">
      <c t="s" r="A6" s="3">
        <v>6</v>
      </c>
      <c t="n" r="C6" s="5">
        <v>474866</v>
      </c>
    </row>
    <row spans="1:4" r="7">
      <c t="s" r="A7" s="3">
        <v>8</v>
      </c>
      <c t="s" r="B7" s="3">
        <v>9</v>
      </c>
    </row>
    <row spans="1:4" r="8">
      <c t="s" r="A8" s="3">
        <v>10</v>
      </c>
      <c t="n" r="B8" s="5">
        <v>47307</v>
      </c>
    </row>
    <row spans="1:4" r="9">
      <c t="s" r="A9" s="3">
        <v>11</v>
      </c>
      <c t="s" r="B9" s="3">
        <v>12</v>
      </c>
    </row>
    <row spans="1:4" r="10">
      <c t="s" r="A10" s="3">
        <v>13</v>
      </c>
      <c t="s" r="B10" s="3">
        <v>14</v>
      </c>
    </row>
    <row spans="1:4" r="11">
      <c t="s" r="A11" s="3">
        <v>15</v>
      </c>
      <c t="s" r="B11" s="3">
        <v>16</v>
      </c>
    </row>
    <row spans="1:4" r="12">
      <c t="s" r="A12" s="3">
        <v>17</v>
      </c>
      <c t="s" r="B12" s="3">
        <v>18</v>
      </c>
    </row>
    <row spans="1:4" r="13">
      <c t="s" r="A13" s="3">
        <v>19</v>
      </c>
      <c t="s" r="B13" s="3">
        <v>20</v>
      </c>
    </row>
    <row spans="1:4" r="14">
      <c t="s" r="A14" s="3">
        <v>21</v>
      </c>
      <c t="s" r="B14" s="3">
        <v>20</v>
      </c>
    </row>
    <row spans="1:4" r="15">
      <c t="s" r="A15" s="3">
        <v>22</v>
      </c>
      <c t="n" r="D15" s="6">
        <v>1120123</v>
      </c>
    </row>
    <row spans="1:4" r="16">
      <c t="s" r="A16" s="3">
        <v>23</v>
      </c>
      <c t="s" r="B16" s="3">
        <v>24</v>
      </c>
    </row>
    <row spans="1:4" r="17">
      <c t="s" r="A17" s="3">
        <v>25</v>
      </c>
      <c t="s" r="B17" s="3">
        <v>26</v>
      </c>
    </row>
    <row spans="1:4" r="18">
      <c t="s" r="A18" s="3">
        <v>27</v>
      </c>
      <c t="n" r="B18" s="5">
        <v>2015</v>
      </c>
    </row>
    <row spans="1:4" r="19">
      <c t="s" r="A19" s="3">
        <v>28</v>
      </c>
      <c t="s" r="B19" s="3">
        <v>29</v>
      </c>
    </row>
    <row spans="1:4" r="20">
      <c t="s" r="A20" s="3">
        <v>30</v>
      </c>
      <c t="s" r="B20" s="3">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7">
        <v>145</v>
      </c>
    </row>
    <row spans="1:2" r="4">
      <c t="s" r="A4" s="3">
        <v>155</v>
      </c>
      <c t="s" r="B4"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7">
        <v>145</v>
      </c>
    </row>
    <row spans="1:2" r="4">
      <c t="s" r="A4" s="3">
        <v>158</v>
      </c>
      <c t="s" r="B4"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7">
        <v>145</v>
      </c>
    </row>
    <row spans="1:2" r="4">
      <c t="s" r="A4" s="3">
        <v>161</v>
      </c>
      <c t="s" r="B4"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3</v>
      </c>
      <c t="s" r="B1" s="2">
        <v>1</v>
      </c>
    </row>
    <row spans="1:2" r="2">
      <c t="s" r="B2" s="2">
        <v>2</v>
      </c>
    </row>
    <row spans="1:2" r="3">
      <c t="s" r="A3" s="7">
        <v>145</v>
      </c>
    </row>
    <row spans="1:2" r="4">
      <c t="s" r="A4" s="3">
        <v>164</v>
      </c>
      <c t="s" r="B4" s="3">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66</v>
      </c>
      <c t="s" r="B1" s="2">
        <v>1</v>
      </c>
    </row>
    <row spans="1:2" r="2">
      <c t="s" r="B2" s="2">
        <v>2</v>
      </c>
    </row>
    <row spans="1:2" r="3">
      <c t="s" r="A3" s="7">
        <v>145</v>
      </c>
    </row>
    <row spans="1:2" r="4">
      <c t="s" r="A4" s="3">
        <v>167</v>
      </c>
      <c t="s" r="B4" s="3">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9</v>
      </c>
      <c t="s" r="B1" s="2">
        <v>1</v>
      </c>
    </row>
    <row spans="1:2" r="2">
      <c t="s" r="B2" s="2">
        <v>2</v>
      </c>
    </row>
    <row spans="1:2" r="3">
      <c t="s" r="A3" s="7">
        <v>145</v>
      </c>
    </row>
    <row spans="1:2" r="4">
      <c t="s" r="A4" s="3">
        <v>170</v>
      </c>
      <c t="s" r="B4" s="3">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2</v>
      </c>
      <c t="s" r="B1" s="2">
        <v>1</v>
      </c>
    </row>
    <row spans="1:2" r="2">
      <c t="s" r="B2" s="2">
        <v>2</v>
      </c>
    </row>
    <row spans="1:2" r="3">
      <c t="s" r="A3" s="7">
        <v>145</v>
      </c>
    </row>
    <row spans="1:2" r="4">
      <c t="s" r="A4" s="3">
        <v>173</v>
      </c>
      <c t="s" r="B4" s="3">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5</v>
      </c>
      <c t="s" r="B1" s="2">
        <v>1</v>
      </c>
    </row>
    <row spans="1:2" r="2">
      <c t="s" r="B2" s="2">
        <v>2</v>
      </c>
    </row>
    <row spans="1:2" r="3">
      <c t="s" r="A3" s="7">
        <v>145</v>
      </c>
    </row>
    <row spans="1:2" r="4">
      <c t="s" r="A4" s="3">
        <v>176</v>
      </c>
      <c t="s" r="B4" s="3">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8</v>
      </c>
      <c t="s" r="B1" s="2">
        <v>1</v>
      </c>
    </row>
    <row spans="1:2" r="2">
      <c t="s" r="B2" s="2">
        <v>2</v>
      </c>
    </row>
    <row spans="1:2" r="3">
      <c t="s" r="A3" s="7">
        <v>145</v>
      </c>
    </row>
    <row spans="1:2" r="4">
      <c t="s" r="A4" s="3">
        <v>179</v>
      </c>
      <c t="s" r="B4" s="3">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49"/>
  </cols>
  <sheetData>
    <row spans="1:2" r="1">
      <c t="s" r="A1" s="1">
        <v>181</v>
      </c>
      <c t="s" r="B1" s="2">
        <v>1</v>
      </c>
    </row>
    <row spans="1:2" r="2">
      <c t="s" r="B2" s="2">
        <v>2</v>
      </c>
    </row>
    <row spans="1:2" r="3">
      <c t="s" r="A3" s="7">
        <v>145</v>
      </c>
    </row>
    <row spans="1:2" r="4">
      <c t="s" r="A4" s="3">
        <v>182</v>
      </c>
      <c t="s" r="B4" s="3">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v>
      </c>
      <c t="s" r="B1" s="2">
        <v>2</v>
      </c>
      <c t="s" r="C1" s="2">
        <v>33</v>
      </c>
    </row>
    <row spans="1:3" r="2">
      <c t="s" r="A2" s="3">
        <v>5</v>
      </c>
    </row>
    <row spans="1:3" r="3">
      <c t="s" r="A3" s="7">
        <v>34</v>
      </c>
    </row>
    <row spans="1:3" r="4">
      <c t="s" r="A4" s="3">
        <v>35</v>
      </c>
      <c t="n" r="B4" s="6">
        <v>1261188</v>
      </c>
      <c t="n" r="C4" s="6">
        <v>1261188</v>
      </c>
    </row>
    <row spans="1:3" r="5">
      <c t="s" r="A5" s="3">
        <v>7</v>
      </c>
    </row>
    <row spans="1:3" r="6">
      <c t="s" r="A6" s="7">
        <v>34</v>
      </c>
    </row>
    <row spans="1:3" r="7">
      <c t="s" r="A7" s="3">
        <v>35</v>
      </c>
      <c t="n" r="B7" s="5">
        <v>474866</v>
      </c>
      <c t="n" r="C7" s="5">
        <v>474866</v>
      </c>
    </row>
    <row spans="1:3" r="8">
      <c t="s" r="A8" s="3">
        <v>36</v>
      </c>
      <c t="n" r="B8" s="5">
        <v>346405</v>
      </c>
      <c t="n" r="C8" s="5">
        <v>390327</v>
      </c>
    </row>
    <row spans="1:3" r="9">
      <c t="s" r="A9" s="3">
        <v>37</v>
      </c>
      <c t="n" r="B9" s="6">
        <v>1101554</v>
      </c>
      <c t="n" r="C9" s="6">
        <v>1172268</v>
      </c>
    </row>
    <row spans="1:3" r="10">
      <c t="s" r="A10" s="3">
        <v>38</v>
      </c>
      <c t="s" r="B10" s="3">
        <v>39</v>
      </c>
      <c t="s" r="C10" s="3">
        <v>39</v>
      </c>
    </row>
    <row spans="1:3" r="11">
      <c t="s" r="A11" s="3">
        <v>40</v>
      </c>
      <c t="n" r="B11" s="6">
        <v>1926513</v>
      </c>
      <c t="n" r="C11" s="6">
        <v>1714197</v>
      </c>
    </row>
    <row spans="1:3" r="12">
      <c t="s" r="A12" s="3">
        <v>41</v>
      </c>
      <c t="s" r="B12" s="3">
        <v>39</v>
      </c>
      <c t="s" r="C12" s="3">
        <v>39</v>
      </c>
    </row>
    <row spans="1:3" r="13">
      <c t="s" r="A13" s="3">
        <v>42</v>
      </c>
      <c t="n" r="B13" s="6">
        <v>112019</v>
      </c>
      <c t="n" r="C13" s="6">
        <v>37989</v>
      </c>
    </row>
    <row spans="1:3" r="14">
      <c t="s" r="A14" s="3">
        <v>43</v>
      </c>
      <c t="n" r="B14" s="5">
        <v>3486491</v>
      </c>
      <c t="n" r="C14" s="5">
        <v>3314781</v>
      </c>
    </row>
    <row spans="1:3" r="15">
      <c t="s" r="A15" s="3">
        <v>44</v>
      </c>
      <c t="n" r="B15" s="5">
        <v>233479</v>
      </c>
      <c t="n" r="C15" s="5">
        <v>233479</v>
      </c>
    </row>
    <row spans="1:3" r="16">
      <c t="s" r="A16" s="3">
        <v>45</v>
      </c>
      <c t="n" r="B16" s="5">
        <v>1440138</v>
      </c>
      <c t="n" r="C16" s="5">
        <v>1429718</v>
      </c>
    </row>
    <row spans="1:3" r="17">
      <c t="s" r="A17" s="3">
        <v>46</v>
      </c>
      <c t="n" r="B17" s="5">
        <v>2348554</v>
      </c>
      <c t="n" r="C17" s="5">
        <v>2516380</v>
      </c>
    </row>
    <row spans="1:3" r="18">
      <c t="n" r="B18" s="5">
        <v>4022171</v>
      </c>
      <c t="n" r="C18" s="5">
        <v>4179577</v>
      </c>
    </row>
    <row spans="1:3" r="19">
      <c t="s" r="A19" s="3">
        <v>47</v>
      </c>
      <c t="n" r="B19" s="5">
        <v>3646937</v>
      </c>
      <c t="n" r="C19" s="5">
        <v>3800551</v>
      </c>
    </row>
    <row spans="1:3" r="20">
      <c t="n" r="B20" s="6">
        <v>375234</v>
      </c>
      <c t="n" r="C20" s="6">
        <v>379026</v>
      </c>
    </row>
    <row spans="1:3" r="21">
      <c t="s" r="A21" s="3">
        <v>48</v>
      </c>
      <c t="s" r="B21" s="3">
        <v>39</v>
      </c>
      <c t="s" r="C21" s="3">
        <v>39</v>
      </c>
    </row>
    <row spans="1:3" r="22">
      <c t="s" r="A22" s="3">
        <v>49</v>
      </c>
      <c t="n" r="B22" s="6">
        <v>4100</v>
      </c>
      <c t="n" r="C22" s="6">
        <v>4100</v>
      </c>
    </row>
    <row spans="1:3" r="23">
      <c t="s" r="A23" s="3">
        <v>50</v>
      </c>
      <c t="n" r="B23" s="5">
        <v>750</v>
      </c>
      <c t="n" r="C23" s="5">
        <v>1750</v>
      </c>
    </row>
    <row spans="1:3" r="24">
      <c t="n" r="B24" s="5">
        <v>4850</v>
      </c>
      <c t="n" r="C24" s="5">
        <v>5850</v>
      </c>
    </row>
    <row spans="1:3" r="25">
      <c t="s" r="A25" s="3">
        <v>51</v>
      </c>
      <c t="n" r="B25" s="6">
        <v>3866575</v>
      </c>
      <c t="n" r="C25" s="6">
        <v>3699657</v>
      </c>
    </row>
    <row spans="1:3" r="26">
      <c t="s" r="A26" s="3">
        <v>52</v>
      </c>
      <c t="s" r="B26" s="3">
        <v>39</v>
      </c>
      <c t="s" r="C26" s="3">
        <v>39</v>
      </c>
    </row>
    <row spans="1:3" r="27">
      <c t="s" r="A27" s="3">
        <v>53</v>
      </c>
      <c t="n" r="B27" s="6">
        <v>297761</v>
      </c>
      <c t="n" r="C27" s="6">
        <v>145557</v>
      </c>
    </row>
    <row spans="1:3" r="28">
      <c t="s" r="A28" s="3">
        <v>54</v>
      </c>
      <c t="n" r="B28" s="5">
        <v>167770</v>
      </c>
      <c t="n" r="C28" s="5">
        <v>132719</v>
      </c>
    </row>
    <row spans="1:3" r="29">
      <c t="s" r="A29" s="3">
        <v>55</v>
      </c>
      <c t="n" r="B29" s="5">
        <v>183390</v>
      </c>
      <c t="n" r="C29" s="5">
        <v>178815</v>
      </c>
    </row>
    <row spans="1:3" r="30">
      <c t="s" r="A30" s="3">
        <v>56</v>
      </c>
      <c t="n" r="B30" s="5">
        <v>40764</v>
      </c>
      <c t="n" r="C30" s="5">
        <v>48342</v>
      </c>
    </row>
    <row spans="1:3" r="31">
      <c t="s" r="A31" s="3">
        <v>57</v>
      </c>
      <c t="n" r="B31" s="5">
        <v>689685</v>
      </c>
      <c t="n" r="C31" s="5">
        <v>505433</v>
      </c>
    </row>
    <row spans="1:3" r="32">
      <c t="s" r="A32" s="3">
        <v>52</v>
      </c>
      <c t="n" r="B32" s="5">
        <v>200000</v>
      </c>
      <c t="n" r="C32" s="5">
        <v>200000</v>
      </c>
    </row>
    <row spans="1:3" r="33">
      <c t="s" r="A33" s="3">
        <v>55</v>
      </c>
      <c t="n" r="B33" s="5">
        <v>339700</v>
      </c>
      <c t="n" r="C33" s="5">
        <v>235200</v>
      </c>
    </row>
    <row spans="1:3" r="34">
      <c t="s" r="A34" s="3">
        <v>58</v>
      </c>
      <c t="n" r="B34" s="6">
        <v>539700</v>
      </c>
      <c t="n" r="C34" s="6">
        <v>435200</v>
      </c>
    </row>
    <row spans="1:3" r="35">
      <c t="s" r="A35" s="3">
        <v>59</v>
      </c>
      <c t="s" r="B35" s="3">
        <v>39</v>
      </c>
      <c t="s" r="C35" s="3">
        <v>39</v>
      </c>
    </row>
    <row spans="1:3" r="36">
      <c t="s" r="A36" s="3">
        <v>60</v>
      </c>
      <c t="n" r="B36" s="6">
        <v>1741901</v>
      </c>
      <c t="n" r="C36" s="6">
        <v>1741358</v>
      </c>
    </row>
    <row spans="1:3" r="37">
      <c t="s" r="A37" s="3">
        <v>61</v>
      </c>
      <c t="n" r="B37" s="5">
        <v>-253341</v>
      </c>
      <c t="n" r="C37" s="5">
        <v>-253341</v>
      </c>
    </row>
    <row spans="1:3" r="38">
      <c t="s" r="A38" s="3">
        <v>62</v>
      </c>
      <c t="n" r="B38" s="5">
        <v>-587424</v>
      </c>
      <c t="n" r="C38" s="5">
        <v>-465047</v>
      </c>
    </row>
    <row spans="1:3" r="39">
      <c t="s" r="A39" s="3">
        <v>63</v>
      </c>
      <c t="n" r="B39" s="5">
        <v>2637190</v>
      </c>
      <c t="n" r="C39" s="5">
        <v>2759024</v>
      </c>
    </row>
    <row spans="1:3" r="40">
      <c t="s" r="A40" s="3">
        <v>64</v>
      </c>
      <c t="n" r="B40" s="6">
        <v>3866575</v>
      </c>
      <c t="n" r="C40" s="6">
        <v>3699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4</v>
      </c>
      <c t="s" r="B1" s="2">
        <v>1</v>
      </c>
    </row>
    <row spans="1:2" r="2">
      <c t="s" r="B2" s="2">
        <v>2</v>
      </c>
    </row>
    <row spans="1:2" r="3">
      <c t="s" r="A3" s="7">
        <v>145</v>
      </c>
    </row>
    <row spans="1:2" r="4">
      <c t="s" r="A4" s="3">
        <v>185</v>
      </c>
      <c t="s" r="B4" s="3">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43"/>
  </cols>
  <sheetData>
    <row spans="1:2" r="1">
      <c t="s" r="A1" s="1">
        <v>187</v>
      </c>
      <c t="s" r="B1" s="2">
        <v>1</v>
      </c>
    </row>
    <row spans="1:2" r="2">
      <c t="s" r="B2" s="2">
        <v>2</v>
      </c>
    </row>
    <row spans="1:2" r="3">
      <c t="s" r="A3" s="7">
        <v>145</v>
      </c>
    </row>
    <row spans="1:2" r="4">
      <c t="s" r="A4" s="3">
        <v>188</v>
      </c>
      <c t="s" r="B4" s="3">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0</v>
      </c>
      <c t="s" r="B1" s="2">
        <v>1</v>
      </c>
    </row>
    <row spans="1:2" r="2">
      <c t="s" r="B2" s="2">
        <v>2</v>
      </c>
    </row>
    <row spans="1:2" r="3">
      <c t="s" r="A3" s="7">
        <v>145</v>
      </c>
    </row>
    <row spans="1:2" r="4">
      <c t="s" r="A4" s="3">
        <v>191</v>
      </c>
      <c t="s" r="B4" s="3">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3</v>
      </c>
      <c t="s" r="B1" s="2">
        <v>1</v>
      </c>
    </row>
    <row spans="1:2" r="2">
      <c t="s" r="B2" s="2">
        <v>2</v>
      </c>
    </row>
    <row spans="1:2" r="3">
      <c t="s" r="A3" s="7">
        <v>145</v>
      </c>
    </row>
    <row spans="1:2" r="4">
      <c t="s" r="A4" s="3">
        <v>194</v>
      </c>
      <c t="s" r="B4" s="3">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7">
        <v>197</v>
      </c>
    </row>
    <row spans="1:2" r="4">
      <c t="s" r="A4" s="3">
        <v>198</v>
      </c>
      <c t="s" r="B4" s="3">
        <v>199</v>
      </c>
    </row>
    <row spans="1:2" r="5">
      <c t="s" r="A5" s="3">
        <v>200</v>
      </c>
      <c t="s" r="B5" s="3">
        <v>201</v>
      </c>
    </row>
    <row spans="1:2" r="6">
      <c t="s" r="A6" s="3">
        <v>202</v>
      </c>
      <c t="s" r="B6" s="3">
        <v>203</v>
      </c>
    </row>
    <row spans="1:2" r="7">
      <c t="s" r="A7" s="3">
        <v>204</v>
      </c>
      <c t="s" r="B7" s="3">
        <v>205</v>
      </c>
    </row>
    <row spans="1:2" r="8">
      <c t="s" r="A8" s="3">
        <v>206</v>
      </c>
      <c t="s" r="B8" s="3">
        <v>207</v>
      </c>
    </row>
    <row spans="1:2" r="9">
      <c t="s" r="A9" s="3">
        <v>208</v>
      </c>
      <c t="s" r="B9" s="3">
        <v>209</v>
      </c>
    </row>
    <row spans="1:2" r="10">
      <c t="s" r="A10" s="3">
        <v>210</v>
      </c>
      <c t="s" r="B10" s="3">
        <v>211</v>
      </c>
    </row>
    <row spans="1:2" r="11">
      <c t="s" r="A11" s="3">
        <v>212</v>
      </c>
      <c t="s" r="B11" s="3">
        <v>213</v>
      </c>
    </row>
    <row spans="1:2" r="12">
      <c t="s" r="A12" s="3">
        <v>214</v>
      </c>
      <c t="s" r="B12" s="3">
        <v>215</v>
      </c>
    </row>
    <row spans="1:2" r="13">
      <c t="s" r="A13" s="3">
        <v>216</v>
      </c>
      <c t="s" r="B13" s="3">
        <v>217</v>
      </c>
    </row>
    <row spans="1:2" r="14">
      <c t="s" r="A14" s="3">
        <v>218</v>
      </c>
      <c t="s" r="B14" s="3">
        <v>219</v>
      </c>
    </row>
    <row spans="1:2" r="15">
      <c t="s" r="A15" s="3">
        <v>220</v>
      </c>
      <c t="s" r="B15" s="3">
        <v>221</v>
      </c>
    </row>
    <row spans="1:2" r="16">
      <c t="s" r="A16" s="3">
        <v>222</v>
      </c>
      <c t="s" r="B16" s="3">
        <v>223</v>
      </c>
    </row>
    <row spans="1:2" r="17">
      <c t="s" r="A17" s="3">
        <v>224</v>
      </c>
      <c t="s" r="B17" s="3">
        <v>225</v>
      </c>
    </row>
    <row spans="1:2" r="18">
      <c t="s" r="A18" s="3">
        <v>226</v>
      </c>
      <c t="s" r="B18" s="3">
        <v>227</v>
      </c>
    </row>
    <row spans="1:2" r="19">
      <c t="s" r="A19" s="3">
        <v>228</v>
      </c>
      <c t="s" r="B19" s="3">
        <v>229</v>
      </c>
    </row>
    <row spans="1:2" r="20">
      <c t="s" r="A20" s="3">
        <v>230</v>
      </c>
      <c t="s" r="B20" s="3">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32</v>
      </c>
      <c t="s" r="B1" s="2">
        <v>1</v>
      </c>
    </row>
    <row spans="1:2" r="2">
      <c t="s" r="B2" s="2">
        <v>2</v>
      </c>
    </row>
    <row spans="1:2" r="3">
      <c t="s" r="A3" s="7">
        <v>233</v>
      </c>
    </row>
    <row spans="1:2" r="4">
      <c t="s" r="A4" s="3">
        <v>234</v>
      </c>
      <c t="s" r="B4" s="3">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36</v>
      </c>
      <c t="s" r="B1" s="2">
        <v>1</v>
      </c>
    </row>
    <row spans="1:2" r="2">
      <c t="s" r="B2" s="2">
        <v>2</v>
      </c>
    </row>
    <row spans="1:2" r="3">
      <c t="s" r="A3" s="7">
        <v>233</v>
      </c>
    </row>
    <row spans="1:2" r="4">
      <c t="s" r="A4" s="3">
        <v>237</v>
      </c>
      <c t="s" r="B4" s="3">
        <v>238</v>
      </c>
    </row>
    <row spans="1:2" r="5">
      <c t="s" r="A5" s="3">
        <v>239</v>
      </c>
      <c t="s" r="B5" s="3">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1</v>
      </c>
      <c t="s" r="B1" s="2">
        <v>1</v>
      </c>
    </row>
    <row spans="1:2" r="2">
      <c t="s" r="B2" s="2">
        <v>2</v>
      </c>
    </row>
    <row spans="1:2" r="3">
      <c t="s" r="A3" s="7">
        <v>233</v>
      </c>
    </row>
    <row spans="1:2" r="4">
      <c t="s" r="A4" s="3">
        <v>242</v>
      </c>
      <c t="s" r="B4" s="3">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2"/>
  </cols>
  <sheetData>
    <row spans="1:2" r="1">
      <c t="s" r="A1" s="1">
        <v>244</v>
      </c>
      <c t="s" r="B1" s="2">
        <v>1</v>
      </c>
    </row>
    <row spans="1:2" r="2">
      <c t="s" r="B2" s="2">
        <v>2</v>
      </c>
    </row>
    <row spans="1:2" r="3">
      <c t="s" r="A3" s="7">
        <v>233</v>
      </c>
    </row>
    <row spans="1:2" r="4">
      <c t="s" r="A4" s="3">
        <v>245</v>
      </c>
      <c t="s" r="B4" s="3">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248</v>
      </c>
    </row>
    <row spans="1:2" r="4">
      <c t="s" r="A4" s="7">
        <v>233</v>
      </c>
    </row>
    <row spans="1:2" r="5">
      <c t="s" r="A5" s="3">
        <v>249</v>
      </c>
      <c t="s" r="B5" s="3">
        <v>250</v>
      </c>
    </row>
    <row spans="1:2" r="6">
      <c t="s" r="A6" s="3">
        <v>251</v>
      </c>
      <c t="s" r="B6" s="3">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v>
      </c>
      <c t="s" r="B1" s="2">
        <v>2</v>
      </c>
      <c t="s" r="C1" s="2">
        <v>33</v>
      </c>
    </row>
    <row spans="1:3" r="2">
      <c t="s" r="A2" s="3">
        <v>5</v>
      </c>
    </row>
    <row spans="1:3" r="3">
      <c t="s" r="A3" s="3">
        <v>66</v>
      </c>
      <c t="n" r="B3" s="6">
        <v>0</v>
      </c>
      <c t="n" r="C3" s="6">
        <v>0</v>
      </c>
    </row>
    <row spans="1:3" r="4">
      <c t="s" r="A4" s="3">
        <v>67</v>
      </c>
      <c t="n" r="B4" s="5">
        <v>10000000</v>
      </c>
      <c t="n" r="C4" s="5">
        <v>10000000</v>
      </c>
    </row>
    <row spans="1:3" r="5">
      <c t="s" r="A5" s="3">
        <v>68</v>
      </c>
      <c t="n" r="B5" s="5">
        <v>1179144</v>
      </c>
      <c t="n" r="C5" s="5">
        <v>1179144</v>
      </c>
    </row>
    <row spans="1:3" r="6">
      <c t="s" r="A6" s="3">
        <v>69</v>
      </c>
      <c t="n" r="B6" s="5">
        <v>15795</v>
      </c>
      <c t="n" r="C6" s="5">
        <v>15795</v>
      </c>
    </row>
    <row spans="1:3" r="7">
      <c t="s" r="A7" s="3">
        <v>7</v>
      </c>
    </row>
    <row spans="1:3" r="8">
      <c t="s" r="A8" s="3">
        <v>66</v>
      </c>
      <c t="n" r="B8" s="6">
        <v>0</v>
      </c>
      <c t="n" r="C8" s="6">
        <v>0</v>
      </c>
    </row>
    <row spans="1:3" r="9">
      <c t="s" r="A9" s="3">
        <v>67</v>
      </c>
      <c t="n" r="B9" s="5">
        <v>2500000</v>
      </c>
      <c t="n" r="C9" s="5">
        <v>2500000</v>
      </c>
    </row>
    <row spans="1:3" r="10">
      <c t="s" r="A10" s="3">
        <v>68</v>
      </c>
      <c t="n" r="B10" s="5">
        <v>475533</v>
      </c>
      <c t="n" r="C10" s="5">
        <v>475533</v>
      </c>
    </row>
    <row spans="1:3" r="11">
      <c t="s" r="A11" s="3">
        <v>69</v>
      </c>
      <c t="n" r="B11" s="5">
        <v>667</v>
      </c>
      <c t="n" r="C11" s="5">
        <v>667</v>
      </c>
    </row>
    <row spans="1:3" r="12">
      <c t="s" r="A12" s="3">
        <v>70</v>
      </c>
      <c t="n" r="B12" s="6">
        <v>10000</v>
      </c>
      <c t="n" r="C12" s="6">
        <v>10000</v>
      </c>
    </row>
    <row spans="1:3" r="13">
      <c t="s" r="A13" s="3">
        <v>71</v>
      </c>
      <c t="n" r="B13" s="5">
        <v>251500</v>
      </c>
      <c t="n" r="C13" s="5">
        <v>363500</v>
      </c>
    </row>
    <row spans="1:3" r="14">
      <c t="s" r="A14" s="3">
        <v>72</v>
      </c>
      <c t="n" r="B14" s="5">
        <v>142100</v>
      </c>
      <c t="n" r="C14" s="5">
        <v>107700</v>
      </c>
    </row>
    <row spans="1:3" r="15">
      <c t="s" r="A15" s="3">
        <v>72</v>
      </c>
      <c t="n" r="B15" s="6">
        <v>4106800</v>
      </c>
      <c t="n" r="C15" s="6">
        <v>4059000</v>
      </c>
    </row>
    <row spans="1:3" r="16">
      <c t="s" r="A16" s="3">
        <v>73</v>
      </c>
      <c t="n" r="B16" s="5">
        <v>1000000</v>
      </c>
      <c t="n" r="C16" s="5">
        <v>1000000</v>
      </c>
    </row>
    <row spans="1:3" r="17">
      <c t="s" r="A17" s="3">
        <v>74</v>
      </c>
      <c t="n" r="B17" s="5">
        <v>0</v>
      </c>
      <c t="n" r="C17"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53</v>
      </c>
      <c t="s" r="B1" s="2">
        <v>1</v>
      </c>
    </row>
    <row spans="1:2" r="2">
      <c t="s" r="B2" s="2">
        <v>2</v>
      </c>
    </row>
    <row spans="1:2" r="3">
      <c t="s" r="A3" s="7">
        <v>233</v>
      </c>
    </row>
    <row spans="1:2" r="4">
      <c t="s" r="A4" s="3">
        <v>254</v>
      </c>
      <c t="s" r="B4" s="3">
        <v>255</v>
      </c>
    </row>
    <row spans="1:2" r="5">
      <c t="s" r="A5" s="3">
        <v>256</v>
      </c>
      <c t="s" r="B5" s="3">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8</v>
      </c>
      <c t="s" r="B1" s="2">
        <v>1</v>
      </c>
    </row>
    <row spans="1:2" r="2">
      <c t="s" r="B2" s="2">
        <v>2</v>
      </c>
    </row>
    <row spans="1:2" r="3">
      <c t="s" r="A3" s="7">
        <v>233</v>
      </c>
    </row>
    <row spans="1:2" r="4">
      <c t="s" r="A4" s="3">
        <v>259</v>
      </c>
      <c t="s" r="B4" s="3">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7">
        <v>233</v>
      </c>
    </row>
    <row spans="1:2" r="4">
      <c t="s" r="A4" s="3">
        <v>262</v>
      </c>
      <c t="s" r="B4" s="3">
        <v>263</v>
      </c>
    </row>
    <row spans="1:2" r="5">
      <c t="s" r="A5" s="3">
        <v>264</v>
      </c>
      <c t="s" r="B5" s="3">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6</v>
      </c>
      <c t="s" r="B1" s="2">
        <v>1</v>
      </c>
    </row>
    <row spans="1:2" r="2">
      <c t="s" r="B2" s="2">
        <v>2</v>
      </c>
    </row>
    <row spans="1:2" r="3">
      <c t="s" r="A3" s="7">
        <v>233</v>
      </c>
    </row>
    <row spans="1:2" r="4">
      <c t="s" r="A4" s="3">
        <v>267</v>
      </c>
      <c t="s" r="B4" s="3">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69</v>
      </c>
      <c t="s" r="B1" s="2">
        <v>1</v>
      </c>
    </row>
    <row spans="1:2" r="2">
      <c t="s" r="B2" s="2">
        <v>2</v>
      </c>
    </row>
    <row spans="1:2" r="3">
      <c t="s" r="A3" s="7">
        <v>233</v>
      </c>
    </row>
    <row spans="1:2" r="4">
      <c t="s" r="A4" s="3">
        <v>270</v>
      </c>
      <c t="s" r="B4" s="3">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r="A1" s="1">
        <v>272</v>
      </c>
      <c t="s" r="B1" s="2">
        <v>2</v>
      </c>
      <c t="s" r="C1" s="2">
        <v>33</v>
      </c>
      <c t="s" r="D1" s="2">
        <v>76</v>
      </c>
    </row>
    <row spans="1:4" r="2">
      <c t="s" r="A2" s="3">
        <v>273</v>
      </c>
    </row>
    <row spans="1:4" r="3">
      <c t="s" r="A3" s="3">
        <v>274</v>
      </c>
      <c t="s" r="B3" s="3">
        <v>275</v>
      </c>
      <c t="s" r="C3" s="3">
        <v>276</v>
      </c>
      <c t="s" r="D3" s="3">
        <v>277</v>
      </c>
    </row>
    <row spans="1:4" r="4">
      <c t="s" r="A4" s="3">
        <v>278</v>
      </c>
    </row>
    <row spans="1:4" r="5">
      <c t="s" r="A5" s="3">
        <v>274</v>
      </c>
      <c t="s" r="B5" s="3">
        <v>279</v>
      </c>
      <c t="s" r="C5" s="3">
        <v>280</v>
      </c>
      <c t="s" r="D5" s="3">
        <v>281</v>
      </c>
    </row>
    <row spans="1:4" r="6">
      <c t="s" r="A6" s="3">
        <v>274</v>
      </c>
      <c t="s" r="B6" s="3">
        <v>282</v>
      </c>
      <c t="s" r="C6" s="3">
        <v>282</v>
      </c>
      <c t="s" r="D6" s="3">
        <v>2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T26"/>
  <sheetViews>
    <sheetView workbookViewId="0">
      <selection activeCell="A1" sqref="A1"/>
    </sheetView>
  </sheetViews>
  <sheetFormatPr baseColWidth="10" defaultRowHeight="15"/>
  <cols>
    <col customWidth="1" max="1" min="1" width="74"/>
    <col customWidth="1" max="2" min="2" width="5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4"/>
    <col customWidth="1" max="19" min="19" width="21"/>
    <col customWidth="1" max="20" min="20" width="21"/>
  </cols>
  <sheetData>
    <row spans="1:20" r="1">
      <c t="s" r="A1" s="1">
        <v>283</v>
      </c>
      <c t="s" r="C1" s="2">
        <v>284</v>
      </c>
      <c t="s" r="O1" s="2">
        <v>1</v>
      </c>
    </row>
    <row spans="1:20" r="2">
      <c t="s" r="C2" s="2">
        <v>285</v>
      </c>
      <c t="s" r="D2" s="2">
        <v>286</v>
      </c>
      <c t="s" r="E2" s="2">
        <v>287</v>
      </c>
      <c t="s" r="F2" s="2">
        <v>288</v>
      </c>
      <c t="s" r="G2" s="2">
        <v>289</v>
      </c>
      <c t="s" r="H2" s="2">
        <v>290</v>
      </c>
      <c t="s" r="I2" s="2">
        <v>291</v>
      </c>
      <c t="s" r="J2" s="2">
        <v>292</v>
      </c>
      <c t="s" r="K2" s="2">
        <v>293</v>
      </c>
      <c t="s" r="L2" s="2">
        <v>294</v>
      </c>
      <c t="s" r="M2" s="2">
        <v>295</v>
      </c>
      <c t="s" r="N2" s="2">
        <v>296</v>
      </c>
      <c t="s" r="O2" s="2">
        <v>285</v>
      </c>
      <c t="s" r="Q2" s="2">
        <v>289</v>
      </c>
      <c t="s" r="S2" s="2">
        <v>293</v>
      </c>
      <c t="s" r="T2" s="2">
        <v>297</v>
      </c>
    </row>
    <row spans="1:20" r="3">
      <c t="s" r="A3" s="3">
        <v>298</v>
      </c>
    </row>
    <row spans="1:20" r="4">
      <c t="s" r="A4" s="3">
        <v>299</v>
      </c>
      <c t="s" r="O4" s="3">
        <v>300</v>
      </c>
      <c t="s" r="Q4" s="3">
        <v>301</v>
      </c>
    </row>
    <row spans="1:20" r="5">
      <c t="s" r="A5" s="3">
        <v>302</v>
      </c>
    </row>
    <row spans="1:20" r="6">
      <c t="s" r="A6" s="3">
        <v>303</v>
      </c>
      <c t="n" r="C6" s="6">
        <v>741000</v>
      </c>
      <c t="n" r="G6" s="6">
        <v>731000</v>
      </c>
      <c t="n" r="O6" s="6">
        <v>741000</v>
      </c>
      <c t="n" r="Q6" s="6">
        <v>731000</v>
      </c>
    </row>
    <row spans="1:20" r="7">
      <c t="s" r="A7" s="3">
        <v>304</v>
      </c>
    </row>
    <row spans="1:20" r="8">
      <c t="s" r="A8" s="3">
        <v>305</v>
      </c>
      <c t="n" r="O8" s="5">
        <v>1</v>
      </c>
    </row>
    <row spans="1:20" r="9">
      <c t="s" r="A9" s="3">
        <v>306</v>
      </c>
      <c t="n" r="O9" s="6">
        <v>2158000</v>
      </c>
      <c t="n" r="Q9" s="5">
        <v>2768000</v>
      </c>
      <c t="n" r="S9" s="6">
        <v>2304000</v>
      </c>
    </row>
    <row spans="1:20" r="10">
      <c t="s" r="A10" s="3">
        <v>307</v>
      </c>
    </row>
    <row spans="1:20" r="11">
      <c t="s" r="A11" s="3">
        <v>308</v>
      </c>
      <c t="s" r="O11" s="3">
        <v>309</v>
      </c>
    </row>
    <row spans="1:20" r="12">
      <c t="s" r="A12" s="3">
        <v>310</v>
      </c>
    </row>
    <row spans="1:20" r="13">
      <c t="s" r="A13" s="3">
        <v>308</v>
      </c>
      <c t="s" r="O13" s="3">
        <v>311</v>
      </c>
    </row>
    <row spans="1:20" r="14">
      <c t="s" r="A14" s="3">
        <v>312</v>
      </c>
    </row>
    <row spans="1:20" r="15">
      <c t="s" r="A15" s="3">
        <v>313</v>
      </c>
      <c t="s" r="B15" s="3">
        <v>314</v>
      </c>
      <c t="n" r="O15" s="6">
        <v>64955</v>
      </c>
      <c t="n" r="Q15" s="5">
        <v>315897</v>
      </c>
      <c t="n" r="S15" s="5">
        <v>118107</v>
      </c>
    </row>
    <row spans="1:20" r="16">
      <c t="s" r="A16" s="3">
        <v>315</v>
      </c>
      <c t="n" r="O16" s="5">
        <v>-47045</v>
      </c>
      <c t="s" r="P16" s="3">
        <v>316</v>
      </c>
      <c t="n" r="Q16" s="5">
        <v>-113603</v>
      </c>
      <c t="s" r="R16" s="3">
        <v>316</v>
      </c>
      <c t="n" r="S16" s="5">
        <v>60107</v>
      </c>
    </row>
    <row spans="1:20" r="17">
      <c t="s" r="A17" s="3">
        <v>306</v>
      </c>
      <c t="n" r="C17" s="5">
        <v>1794910</v>
      </c>
      <c t="n" r="D17" s="6">
        <v>1804614</v>
      </c>
      <c t="n" r="E17" s="6">
        <v>1091182</v>
      </c>
      <c t="n" r="F17" s="6">
        <v>1162218</v>
      </c>
      <c t="n" r="G17" s="5">
        <v>2008715</v>
      </c>
      <c t="n" r="H17" s="6">
        <v>2130412</v>
      </c>
      <c t="n" r="I17" s="6">
        <v>1116467</v>
      </c>
      <c t="n" r="J17" s="6">
        <v>1050242</v>
      </c>
      <c t="n" r="K17" s="6">
        <v>1423000</v>
      </c>
      <c t="n" r="L17" s="6">
        <v>1339931</v>
      </c>
      <c t="n" r="M17" s="6">
        <v>1964338</v>
      </c>
      <c t="n" r="N17" s="6">
        <v>1738903</v>
      </c>
      <c t="n" r="O17" s="6">
        <v>5852924</v>
      </c>
      <c t="n" r="Q17" s="5">
        <v>6305836</v>
      </c>
      <c t="n" r="S17" s="5">
        <v>6466172</v>
      </c>
    </row>
    <row spans="1:20" r="18">
      <c t="s" r="A18" s="3">
        <v>317</v>
      </c>
      <c t="s" r="O18" s="3">
        <v>318</v>
      </c>
    </row>
    <row spans="1:20" r="19">
      <c t="s" r="A19" s="3">
        <v>319</v>
      </c>
      <c t="n" r="C19" s="5">
        <v>346405</v>
      </c>
      <c t="n" r="G19" s="5">
        <v>390327</v>
      </c>
      <c t="n" r="K19" s="6">
        <v>938852</v>
      </c>
      <c t="n" r="O19" s="6">
        <v>346405</v>
      </c>
      <c t="n" r="Q19" s="5">
        <v>390327</v>
      </c>
      <c t="n" r="S19" s="6">
        <v>938852</v>
      </c>
      <c t="n" r="T19" s="6">
        <v>258798</v>
      </c>
    </row>
    <row spans="1:20" r="20">
      <c t="s" r="A20" s="3">
        <v>320</v>
      </c>
      <c t="n" r="C20" s="6">
        <v>251500</v>
      </c>
      <c t="n" r="G20" s="6">
        <v>363500</v>
      </c>
      <c t="n" r="O20" s="5">
        <v>251500</v>
      </c>
      <c t="n" r="Q20" s="5">
        <v>363500</v>
      </c>
    </row>
    <row spans="1:20" r="21">
      <c t="s" r="A21" s="3">
        <v>313</v>
      </c>
      <c t="s" r="S21" s="3">
        <v>39</v>
      </c>
    </row>
    <row spans="1:20" r="22">
      <c t="s" r="A22" s="3">
        <v>134</v>
      </c>
      <c t="n" r="O22" s="5">
        <v>68686</v>
      </c>
      <c t="n" r="Q22" s="5">
        <v>62195</v>
      </c>
      <c t="n" r="S22" s="6">
        <v>64186</v>
      </c>
    </row>
    <row spans="1:20" r="23">
      <c t="s" r="A23" s="3">
        <v>321</v>
      </c>
      <c t="n" r="O23" s="6">
        <v>22764</v>
      </c>
      <c t="n" r="Q23" s="6">
        <v>9017</v>
      </c>
      <c t="n" r="S23" s="6">
        <v>6558</v>
      </c>
    </row>
    <row spans="1:20" r="24">
      <c t="n" r="A24"/>
    </row>
    <row spans="1:20" r="25">
      <c t="s" r="A25" s="3">
        <v>314</v>
      </c>
      <c t="s" r="B25" s="3">
        <v>322</v>
      </c>
    </row>
    <row spans="1:20" r="26">
      <c t="s" r="A26" s="3">
        <v>316</v>
      </c>
      <c t="s" r="B26" s="3">
        <v>323</v>
      </c>
    </row>
  </sheetData>
  <mergeCells count="8">
    <mergeCell ref="A1:B2"/>
    <mergeCell ref="C1:N1"/>
    <mergeCell ref="O1:S1"/>
    <mergeCell ref="O2:P2"/>
    <mergeCell ref="Q2:R2"/>
    <mergeCell ref="A24:S24"/>
    <mergeCell ref="B25:S25"/>
    <mergeCell ref="B26:S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324</v>
      </c>
      <c t="s" r="B1" s="2">
        <v>2</v>
      </c>
      <c t="s" r="C1" s="2">
        <v>33</v>
      </c>
    </row>
    <row spans="1:3" r="2">
      <c t="s" r="A2" s="3">
        <v>325</v>
      </c>
      <c t="n" r="B2" s="6">
        <v>1254294</v>
      </c>
      <c t="n" r="C2" s="6">
        <v>1066672</v>
      </c>
    </row>
    <row spans="1:3" r="3">
      <c t="s" r="A3" s="3">
        <v>326</v>
      </c>
      <c t="n" r="B3" s="5">
        <v>499752</v>
      </c>
      <c t="n" r="C3" s="5">
        <v>521424</v>
      </c>
    </row>
    <row spans="1:3" r="4">
      <c t="s" r="A4" s="3">
        <v>327</v>
      </c>
      <c t="n" r="B4" s="5">
        <v>172467</v>
      </c>
      <c t="n" r="C4" s="5">
        <v>126101</v>
      </c>
    </row>
    <row spans="1:3" r="5">
      <c t="n" r="B5" s="6">
        <v>1926513</v>
      </c>
      <c t="n" r="C5" s="6">
        <v>17141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16"/>
  </cols>
  <sheetData>
    <row spans="1:2" r="1">
      <c t="s" r="A1" s="1">
        <v>328</v>
      </c>
      <c t="s" r="B1" s="2">
        <v>1</v>
      </c>
    </row>
    <row spans="1:2" r="2">
      <c t="s" r="B2" s="2">
        <v>2</v>
      </c>
    </row>
    <row spans="1:2" r="3">
      <c t="s" r="A3" s="3">
        <v>329</v>
      </c>
    </row>
    <row spans="1:2" r="4">
      <c t="s" r="A4" s="3">
        <v>330</v>
      </c>
      <c t="s" r="B4" s="3">
        <v>331</v>
      </c>
    </row>
    <row spans="1:2" r="5">
      <c t="s" r="A5" s="3">
        <v>332</v>
      </c>
    </row>
    <row spans="1:2" r="6">
      <c t="s" r="A6" s="3">
        <v>330</v>
      </c>
      <c t="s" r="B6" s="3">
        <v>333</v>
      </c>
    </row>
    <row spans="1:2" r="7">
      <c t="s" r="A7" s="3">
        <v>334</v>
      </c>
    </row>
    <row spans="1:2" r="8">
      <c t="s" r="A8" s="3">
        <v>330</v>
      </c>
      <c t="s" r="B8" s="3">
        <v>335</v>
      </c>
    </row>
    <row spans="1:2" r="9">
      <c t="s" r="A9" s="3">
        <v>336</v>
      </c>
    </row>
    <row spans="1:2" r="10">
      <c t="s" r="A10" s="3">
        <v>330</v>
      </c>
      <c t="s" r="B10" s="3">
        <v>331</v>
      </c>
    </row>
    <row spans="1:2" r="11">
      <c t="s" r="A11" s="3">
        <v>337</v>
      </c>
    </row>
    <row spans="1:2" r="12">
      <c t="s" r="A12" s="3">
        <v>330</v>
      </c>
      <c t="s" r="B12" s="3">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6"/>
  </cols>
  <sheetData>
    <row spans="1:2" r="1">
      <c t="s" r="A1" s="1">
        <v>338</v>
      </c>
      <c t="s" r="B1" s="2">
        <v>1</v>
      </c>
    </row>
    <row spans="1:2" r="2">
      <c t="s" r="B2" s="2">
        <v>2</v>
      </c>
    </row>
    <row spans="1:2" r="3">
      <c t="s" r="A3" s="3">
        <v>339</v>
      </c>
      <c t="s" r="B3" s="3">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75</v>
      </c>
      <c t="s" r="B1" s="2">
        <v>1</v>
      </c>
    </row>
    <row spans="1:4" r="2">
      <c t="s" r="B2" s="2">
        <v>2</v>
      </c>
      <c t="s" r="C2" s="2">
        <v>33</v>
      </c>
      <c t="s" r="D2" s="2">
        <v>76</v>
      </c>
    </row>
    <row spans="1:4" r="3">
      <c t="s" r="A3" s="7">
        <v>77</v>
      </c>
    </row>
    <row spans="1:4" r="4">
      <c t="s" r="A4" s="3">
        <v>78</v>
      </c>
      <c t="n" r="B4" s="6">
        <v>5608218</v>
      </c>
      <c t="n" r="C4" s="6">
        <v>6078349</v>
      </c>
      <c t="n" r="D4" s="6">
        <v>6190260</v>
      </c>
    </row>
    <row spans="1:4" r="5">
      <c t="s" r="A5" s="3">
        <v>79</v>
      </c>
      <c t="n" r="B5" s="5">
        <v>244706</v>
      </c>
      <c t="n" r="C5" s="5">
        <v>227487</v>
      </c>
      <c t="n" r="D5" s="5">
        <v>275912</v>
      </c>
    </row>
    <row spans="1:4" r="6">
      <c t="s" r="A6" s="3">
        <v>80</v>
      </c>
      <c t="n" r="B6" s="5">
        <v>5852924</v>
      </c>
      <c t="n" r="C6" s="5">
        <v>6305836</v>
      </c>
      <c t="n" r="D6" s="5">
        <v>6466172</v>
      </c>
    </row>
    <row spans="1:4" r="7">
      <c t="s" r="A7" s="7">
        <v>81</v>
      </c>
    </row>
    <row spans="1:4" r="8">
      <c t="s" r="A8" s="3">
        <v>82</v>
      </c>
      <c t="n" r="B8" s="5">
        <v>3017837</v>
      </c>
      <c t="n" r="C8" s="5">
        <v>3462092</v>
      </c>
      <c t="n" r="D8" s="5">
        <v>3359727</v>
      </c>
    </row>
    <row spans="1:4" r="9">
      <c t="s" r="A9" s="3">
        <v>83</v>
      </c>
      <c t="n" r="B9" s="5">
        <v>150466</v>
      </c>
      <c t="n" r="C9" s="5">
        <v>149068</v>
      </c>
      <c t="n" r="D9" s="5">
        <v>138307</v>
      </c>
    </row>
    <row spans="1:4" r="10">
      <c t="s" r="A10" s="3">
        <v>84</v>
      </c>
      <c t="n" r="B10" s="5">
        <v>1015414</v>
      </c>
      <c t="n" r="C10" s="5">
        <v>965975</v>
      </c>
      <c t="n" r="D10" s="5">
        <v>939373</v>
      </c>
    </row>
    <row spans="1:4" r="11">
      <c t="s" r="A11" s="3">
        <v>85</v>
      </c>
      <c t="n" r="B11" s="5">
        <v>1798960</v>
      </c>
      <c t="n" r="C11" s="5">
        <v>1728107</v>
      </c>
      <c t="n" r="D11" s="5">
        <v>1812598</v>
      </c>
    </row>
    <row spans="1:4" r="12">
      <c t="s" r="A12" s="3">
        <v>86</v>
      </c>
      <c t="n" r="B12" s="5">
        <v>657</v>
      </c>
      <c t="n" r="C12" s="5">
        <v>6592</v>
      </c>
      <c t="n" r="D12" s="5">
        <v>91178</v>
      </c>
    </row>
    <row spans="1:4" r="13">
      <c t="s" r="A13" s="3">
        <v>87</v>
      </c>
      <c t="n" r="B13" s="5">
        <v>-8033</v>
      </c>
      <c t="n" r="C13" s="5">
        <v>-14374</v>
      </c>
      <c t="n" r="D13" s="5">
        <v>-13816</v>
      </c>
    </row>
    <row spans="1:4" r="14">
      <c t="s" r="A14" s="3">
        <v>88</v>
      </c>
      <c t="n" r="B14" s="5">
        <v>5975301</v>
      </c>
      <c t="n" r="C14" s="5">
        <v>6297460</v>
      </c>
      <c t="n" r="D14" s="5">
        <v>6327367</v>
      </c>
    </row>
    <row spans="1:4" r="15">
      <c t="s" r="A15" s="3">
        <v>89</v>
      </c>
      <c t="n" r="B15" s="5">
        <v>-122377</v>
      </c>
      <c t="n" r="C15" s="5">
        <v>8376</v>
      </c>
      <c t="n" r="D15" s="5">
        <v>138805</v>
      </c>
    </row>
    <row spans="1:4" r="16">
      <c t="s" r="A16" s="7">
        <v>90</v>
      </c>
    </row>
    <row spans="1:4" r="17">
      <c t="s" r="A17" s="3">
        <v>91</v>
      </c>
      <c t="n" r="B17" s="5">
        <v>-82200</v>
      </c>
      <c t="n" r="C17" s="5">
        <v>-44400</v>
      </c>
      <c t="n" r="D17" s="5">
        <v>114400</v>
      </c>
    </row>
    <row spans="1:4" r="18">
      <c t="s" r="A18" s="3">
        <v>92</v>
      </c>
      <c t="n" r="B18" s="5">
        <v>82200</v>
      </c>
      <c t="n" r="C18" s="5">
        <v>44400</v>
      </c>
      <c t="n" r="D18" s="5">
        <v>-114400</v>
      </c>
    </row>
    <row spans="1:4" r="19">
      <c t="s" r="A19" s="3">
        <v>93</v>
      </c>
      <c t="n" r="B19" s="6">
        <v>-122377</v>
      </c>
      <c t="n" r="C19" s="6">
        <v>8376</v>
      </c>
      <c t="n" r="D19" s="6">
        <v>138805</v>
      </c>
    </row>
    <row spans="1:4" r="20">
      <c t="s" r="A20" s="3">
        <v>94</v>
      </c>
      <c t="n" r="B20" s="8">
        <v>-0.07000000000000001</v>
      </c>
      <c t="n" r="C20" s="8">
        <v>0.01</v>
      </c>
      <c t="n" r="D20" s="8">
        <v>0.09</v>
      </c>
    </row>
    <row spans="1:4" r="21">
      <c t="s" r="A21" s="3">
        <v>95</v>
      </c>
      <c t="n" r="B21" s="8">
        <v>-0.07000000000000001</v>
      </c>
      <c t="n" r="C21" s="8">
        <v>0.01</v>
      </c>
      <c t="n" r="D21" s="8">
        <v>0.08</v>
      </c>
    </row>
    <row spans="1:4" r="22">
      <c t="s" r="A22" s="3">
        <v>96</v>
      </c>
      <c t="n" r="B22" s="5">
        <v>1638215</v>
      </c>
      <c t="n" r="C22" s="5">
        <v>1638215</v>
      </c>
      <c t="n" r="D22" s="5">
        <v>16105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41</v>
      </c>
      <c t="s" r="B1" s="2">
        <v>342</v>
      </c>
      <c t="s" r="C1" s="2">
        <v>2</v>
      </c>
      <c t="s" r="D1" s="2">
        <v>33</v>
      </c>
      <c t="s" r="E1" s="2">
        <v>76</v>
      </c>
      <c t="s" r="F1" s="2">
        <v>2</v>
      </c>
      <c t="s" r="G1" s="2">
        <v>343</v>
      </c>
      <c t="s" r="H1" s="2">
        <v>344</v>
      </c>
      <c t="s" r="I1" s="2">
        <v>345</v>
      </c>
    </row>
    <row spans="1:9" r="2">
      <c t="s" r="A2" s="3">
        <v>346</v>
      </c>
    </row>
    <row spans="1:9" r="3">
      <c t="s" r="A3" s="3">
        <v>347</v>
      </c>
      <c t="n" r="I3" s="6">
        <v>467000</v>
      </c>
    </row>
    <row spans="1:9" r="4">
      <c t="s" r="A4" s="3">
        <v>348</v>
      </c>
      <c t="n" r="I4" s="6">
        <v>250000</v>
      </c>
    </row>
    <row spans="1:9" r="5">
      <c t="s" r="A5" s="3">
        <v>349</v>
      </c>
      <c t="s" r="I5" s="3">
        <v>350</v>
      </c>
    </row>
    <row spans="1:9" r="6">
      <c t="s" r="A6" s="3">
        <v>351</v>
      </c>
    </row>
    <row spans="1:9" r="7">
      <c t="s" r="A7" s="3">
        <v>347</v>
      </c>
      <c t="n" r="H7" s="6">
        <v>467000</v>
      </c>
    </row>
    <row spans="1:9" r="8">
      <c t="s" r="A8" s="3">
        <v>348</v>
      </c>
      <c t="n" r="H8" s="6">
        <v>250000</v>
      </c>
    </row>
    <row spans="1:9" r="9">
      <c t="s" r="A9" s="3">
        <v>349</v>
      </c>
      <c t="s" r="H9" s="3">
        <v>352</v>
      </c>
    </row>
    <row spans="1:9" r="10">
      <c t="s" r="A10" s="3">
        <v>353</v>
      </c>
      <c t="n" r="C10" s="6">
        <v>200000</v>
      </c>
      <c t="n" r="F10" s="6">
        <v>200000</v>
      </c>
    </row>
    <row spans="1:9" r="11">
      <c t="s" r="A11" s="3">
        <v>354</v>
      </c>
    </row>
    <row spans="1:9" r="12">
      <c t="s" r="A12" s="3">
        <v>347</v>
      </c>
      <c t="n" r="G12" s="6">
        <v>467000</v>
      </c>
    </row>
    <row spans="1:9" r="13">
      <c t="s" r="A13" s="3">
        <v>348</v>
      </c>
      <c t="n" r="G13" s="6">
        <v>250000</v>
      </c>
    </row>
    <row spans="1:9" r="14">
      <c t="s" r="A14" s="3">
        <v>349</v>
      </c>
      <c t="s" r="G14" s="3">
        <v>352</v>
      </c>
    </row>
    <row spans="1:9" r="15">
      <c t="s" r="A15" s="3">
        <v>353</v>
      </c>
      <c t="n" r="C15" s="5">
        <v>200000</v>
      </c>
      <c t="n" r="F15" s="5">
        <v>200000</v>
      </c>
    </row>
    <row spans="1:9" r="16">
      <c t="s" r="A16" s="3">
        <v>355</v>
      </c>
    </row>
    <row spans="1:9" r="17">
      <c t="s" r="A17" s="3">
        <v>353</v>
      </c>
      <c t="n" r="C17" s="5">
        <v>200000</v>
      </c>
      <c t="n" r="F17" s="5">
        <v>200000</v>
      </c>
    </row>
    <row spans="1:9" r="18">
      <c t="s" r="A18" s="3">
        <v>356</v>
      </c>
    </row>
    <row spans="1:9" r="19">
      <c t="s" r="A19" s="3">
        <v>357</v>
      </c>
      <c t="n" r="D19" s="6">
        <v>200000</v>
      </c>
    </row>
    <row spans="1:9" r="20">
      <c t="s" r="A20" s="3">
        <v>353</v>
      </c>
      <c t="n" r="C20" s="5">
        <v>200000</v>
      </c>
      <c t="n" r="F20" s="5">
        <v>200000</v>
      </c>
    </row>
    <row spans="1:9" r="21">
      <c t="s" r="A21" s="3">
        <v>358</v>
      </c>
    </row>
    <row spans="1:9" r="22">
      <c t="s" r="A22" s="3">
        <v>359</v>
      </c>
      <c t="n" r="B22" s="5">
        <v>100000</v>
      </c>
    </row>
    <row spans="1:9" r="23">
      <c t="s" r="A23" s="3">
        <v>360</v>
      </c>
      <c t="n" r="B23" s="8">
        <v>2.5</v>
      </c>
    </row>
    <row spans="1:9" r="24">
      <c t="s" r="A24" s="3">
        <v>361</v>
      </c>
      <c t="s" r="B24" s="3">
        <v>309</v>
      </c>
    </row>
    <row spans="1:9" r="25">
      <c t="s" r="A25" s="3">
        <v>362</v>
      </c>
    </row>
    <row spans="1:9" r="26">
      <c t="s" r="A26" s="3">
        <v>363</v>
      </c>
      <c t="n" r="C26" s="6">
        <v>644</v>
      </c>
      <c t="n" r="D26" s="5">
        <v>228</v>
      </c>
      <c t="n" r="E26" s="6">
        <v>0</v>
      </c>
    </row>
    <row spans="1:9" r="27">
      <c t="s" r="A27" s="3">
        <v>364</v>
      </c>
      <c t="n" r="F27" s="6">
        <v>1176</v>
      </c>
    </row>
    <row spans="1:9" r="28">
      <c t="s" r="A28" s="3">
        <v>357</v>
      </c>
      <c t="s" r="C28" s="3">
        <v>39</v>
      </c>
      <c t="n" r="D28" s="6">
        <v>200000</v>
      </c>
      <c t="s" r="E28" s="3">
        <v>39</v>
      </c>
    </row>
    <row spans="1:9" r="29">
      <c t="s" r="A29" s="3">
        <v>353</v>
      </c>
      <c t="s" r="C29" s="3">
        <v>39</v>
      </c>
      <c t="s" r="D29" s="3">
        <v>39</v>
      </c>
      <c t="s" r="F29" s="3">
        <v>39</v>
      </c>
    </row>
    <row spans="1:9" r="30">
      <c t="s" r="A30" s="3">
        <v>363</v>
      </c>
      <c t="n" r="E30" s="6">
        <v>45500</v>
      </c>
    </row>
    <row spans="1:9" r="31">
      <c t="s" r="A31" s="3">
        <v>365</v>
      </c>
      <c t="s" r="E31" s="3">
        <v>366</v>
      </c>
    </row>
    <row spans="1:9" r="32">
      <c t="s" r="A32" s="3">
        <v>367</v>
      </c>
      <c t="s" r="E32" s="3">
        <v>333</v>
      </c>
    </row>
    <row spans="1:9" r="33">
      <c t="s" r="A33" s="3">
        <v>368</v>
      </c>
      <c t="s" r="E33" s="3">
        <v>369</v>
      </c>
    </row>
    <row spans="1:9" r="34">
      <c t="s" r="A34" s="3">
        <v>370</v>
      </c>
      <c t="s" r="E34" s="3">
        <v>371</v>
      </c>
    </row>
    <row spans="1:9" r="35">
      <c t="s" r="A35" s="3">
        <v>364</v>
      </c>
      <c t="n" r="C35" s="6">
        <v>1858</v>
      </c>
      <c t="n" r="D35" s="6">
        <v>6174</v>
      </c>
      <c t="s" r="E35" s="3">
        <v>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72</v>
      </c>
      <c t="s" r="B1" s="2">
        <v>1</v>
      </c>
    </row>
    <row spans="1:5" r="2">
      <c t="s" r="B2" s="2">
        <v>2</v>
      </c>
      <c t="s" r="C2" s="2">
        <v>33</v>
      </c>
      <c t="s" r="D2" s="2">
        <v>76</v>
      </c>
      <c t="s" r="E2" s="2">
        <v>342</v>
      </c>
    </row>
    <row spans="1:5" r="3">
      <c t="s" r="A3" s="3">
        <v>373</v>
      </c>
    </row>
    <row spans="1:5" r="4">
      <c t="s" r="A4" s="3">
        <v>348</v>
      </c>
      <c t="n" r="E4" s="6">
        <v>250000</v>
      </c>
    </row>
    <row spans="1:5" r="5">
      <c t="s" r="A5" s="3">
        <v>374</v>
      </c>
    </row>
    <row spans="1:5" r="6">
      <c t="s" r="A6" s="3">
        <v>359</v>
      </c>
      <c t="n" r="E6" s="5">
        <v>100000</v>
      </c>
    </row>
    <row spans="1:5" r="7">
      <c t="s" r="A7" s="3">
        <v>360</v>
      </c>
      <c t="n" r="E7" s="8">
        <v>2.5</v>
      </c>
    </row>
    <row spans="1:5" r="8">
      <c t="s" r="A8" s="3">
        <v>375</v>
      </c>
    </row>
    <row spans="1:5" r="9">
      <c t="s" r="A9" s="3">
        <v>363</v>
      </c>
      <c t="n" r="C9" s="6">
        <v>6364</v>
      </c>
      <c t="n" r="D9" s="6">
        <v>75</v>
      </c>
    </row>
    <row spans="1:5" r="10">
      <c t="s" r="A10" s="3">
        <v>376</v>
      </c>
      <c t="n" r="C10" s="6">
        <v>683400</v>
      </c>
    </row>
    <row spans="1:5" r="11">
      <c t="s" r="A11" s="3">
        <v>349</v>
      </c>
      <c t="s" r="C11" s="3">
        <v>377</v>
      </c>
    </row>
    <row spans="1:5" r="12">
      <c t="s" r="A12" s="3">
        <v>364</v>
      </c>
      <c t="n" r="B12" s="6">
        <v>265</v>
      </c>
      <c t="n" r="C12" s="6">
        <v>6174</v>
      </c>
    </row>
    <row spans="1:5" r="13">
      <c t="s" r="A13" s="3">
        <v>378</v>
      </c>
    </row>
    <row spans="1:5" r="14">
      <c t="s" r="A14" s="3">
        <v>363</v>
      </c>
      <c t="n" r="D14" s="6">
        <v>45500</v>
      </c>
    </row>
    <row spans="1:5" r="15">
      <c t="s" r="A15" s="3">
        <v>379</v>
      </c>
      <c t="s" r="D15" s="3">
        <v>366</v>
      </c>
    </row>
    <row spans="1:5" r="16">
      <c t="s" r="A16" s="3">
        <v>380</v>
      </c>
      <c t="s" r="D16" s="3">
        <v>333</v>
      </c>
    </row>
    <row spans="1:5" r="17">
      <c t="s" r="A17" s="3">
        <v>381</v>
      </c>
      <c t="s" r="D17" s="3">
        <v>369</v>
      </c>
    </row>
    <row spans="1:5" r="18">
      <c t="s" r="A18" s="3">
        <v>382</v>
      </c>
      <c t="s" r="D18" s="3">
        <v>371</v>
      </c>
    </row>
    <row spans="1:5" r="19">
      <c t="s" r="A19" s="3">
        <v>383</v>
      </c>
      <c t="n" r="B19" s="6">
        <v>0</v>
      </c>
      <c t="s" r="C19" s="3">
        <v>39</v>
      </c>
    </row>
    <row spans="1:5" r="20">
      <c t="s" r="A20" s="3">
        <v>384</v>
      </c>
      <c t="s" r="B20" s="3">
        <v>309</v>
      </c>
    </row>
    <row spans="1:5" r="21">
      <c t="s" r="A21" s="3">
        <v>363</v>
      </c>
      <c t="n" r="D21" s="6">
        <v>45500</v>
      </c>
    </row>
    <row spans="1:5" r="22">
      <c t="s" r="A22" s="3">
        <v>364</v>
      </c>
      <c t="n" r="B22" s="6">
        <v>1858</v>
      </c>
      <c t="n" r="C22" s="6">
        <v>6174</v>
      </c>
      <c t="s" r="D22" s="3">
        <v>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385</v>
      </c>
      <c t="s" r="B1" s="2">
        <v>1</v>
      </c>
    </row>
    <row spans="1:3" r="2">
      <c t="s" r="B2" s="2">
        <v>2</v>
      </c>
      <c t="s" r="C2" s="2">
        <v>33</v>
      </c>
    </row>
    <row spans="1:3" r="3">
      <c t="s" r="A3" s="3">
        <v>386</v>
      </c>
      <c t="n" r="B3" s="6">
        <v>0</v>
      </c>
      <c t="s" r="C3" s="3">
        <v>39</v>
      </c>
    </row>
    <row spans="1:3" r="4">
      <c t="s" r="A4" s="3">
        <v>387</v>
      </c>
      <c t="s" r="B4" s="3">
        <v>39</v>
      </c>
      <c t="n" r="C4" s="6">
        <v>151133</v>
      </c>
    </row>
    <row spans="1:3" r="5">
      <c t="s" r="A5" s="3">
        <v>388</v>
      </c>
      <c t="s" r="B5" s="3">
        <v>39</v>
      </c>
      <c t="n" r="C5" s="6">
        <v>683400</v>
      </c>
    </row>
    <row spans="1:3" r="6">
      <c t="s" r="A6" s="3">
        <v>389</v>
      </c>
      <c t="s" r="C6" s="3">
        <v>377</v>
      </c>
    </row>
    <row spans="1:3" r="7">
      <c t="s" r="A7" s="3">
        <v>390</v>
      </c>
      <c t="s" r="C7" s="3">
        <v>377</v>
      </c>
    </row>
    <row spans="1:3" r="8">
      <c t="s" r="A8" s="3">
        <v>391</v>
      </c>
      <c t="s" r="C8" s="3">
        <v>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r="A1" s="1">
        <v>392</v>
      </c>
      <c t="s" r="B1" s="2">
        <v>1</v>
      </c>
    </row>
    <row spans="1:4" r="2">
      <c t="s" r="B2" s="2">
        <v>2</v>
      </c>
      <c t="s" r="C2" s="2">
        <v>33</v>
      </c>
      <c t="s" r="D2" s="2">
        <v>76</v>
      </c>
    </row>
    <row spans="1:4" r="3">
      <c t="s" r="A3" s="3">
        <v>393</v>
      </c>
      <c t="n" r="B3" s="6">
        <v>11382</v>
      </c>
      <c t="n" r="C3" s="6">
        <v>10521</v>
      </c>
      <c t="n" r="D3" s="6">
        <v>10444</v>
      </c>
    </row>
    <row spans="1:4" r="4">
      <c t="s" r="A4" s="3">
        <v>394</v>
      </c>
      <c t="n" r="C4" s="6">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spans="1:2" r="1">
      <c t="s" r="A1" s="1">
        <v>395</v>
      </c>
      <c t="s" r="B1" s="2">
        <v>285</v>
      </c>
    </row>
    <row spans="1:2" r="2">
      <c t="n" r="A2" s="5">
        <v>2016</v>
      </c>
      <c t="n" r="B2" s="6">
        <v>5980</v>
      </c>
    </row>
    <row spans="1:2" r="3">
      <c t="n" r="A3" s="5">
        <v>2017</v>
      </c>
      <c t="n" r="B3" s="5">
        <v>5980</v>
      </c>
    </row>
    <row spans="1:2" r="4">
      <c t="n" r="A4" s="5">
        <v>2018</v>
      </c>
      <c t="n" r="B4" s="5">
        <v>4485</v>
      </c>
    </row>
    <row spans="1:2" r="5">
      <c t="s" r="A5" s="3">
        <v>103</v>
      </c>
      <c t="n" r="B5" s="6">
        <v>164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396</v>
      </c>
      <c t="s" r="B1" s="2">
        <v>1</v>
      </c>
      <c t="s" r="E1" s="2">
        <v>397</v>
      </c>
    </row>
    <row spans="1:5" r="2">
      <c t="s" r="B2" s="2">
        <v>2</v>
      </c>
      <c t="s" r="C2" s="2">
        <v>33</v>
      </c>
      <c t="s" r="D2" s="2">
        <v>76</v>
      </c>
      <c t="s" r="E2" s="2">
        <v>2</v>
      </c>
    </row>
    <row spans="1:5" r="3">
      <c t="s" r="A3" s="3">
        <v>398</v>
      </c>
    </row>
    <row spans="1:5" r="4">
      <c t="s" r="A4" s="3">
        <v>399</v>
      </c>
      <c t="n" r="E4" s="5">
        <v>0</v>
      </c>
    </row>
    <row spans="1:5" r="5">
      <c t="s" r="A5" s="3">
        <v>400</v>
      </c>
      <c t="n" r="B5" s="5">
        <v>150000</v>
      </c>
      <c t="n" r="E5" s="5">
        <v>150000</v>
      </c>
    </row>
    <row spans="1:5" r="6">
      <c t="s" r="A6" s="3">
        <v>401</v>
      </c>
    </row>
    <row spans="1:5" r="7">
      <c t="s" r="A7" s="3">
        <v>402</v>
      </c>
      <c t="n" r="B7" s="5">
        <v>6000</v>
      </c>
    </row>
    <row spans="1:5" r="8">
      <c t="s" r="A8" s="3">
        <v>403</v>
      </c>
      <c t="s" r="B8" s="3">
        <v>333</v>
      </c>
    </row>
    <row spans="1:5" r="9">
      <c t="s" r="A9" s="3">
        <v>404</v>
      </c>
      <c t="s" r="B9" s="3">
        <v>331</v>
      </c>
    </row>
    <row spans="1:5" r="10">
      <c t="s" r="A10" s="3">
        <v>5</v>
      </c>
    </row>
    <row spans="1:5" r="11">
      <c t="s" r="A11" s="3">
        <v>400</v>
      </c>
      <c t="n" r="B11" s="5">
        <v>933233</v>
      </c>
      <c t="n" r="C11" s="5">
        <v>949233</v>
      </c>
      <c t="n" r="E11" s="5">
        <v>933233</v>
      </c>
    </row>
    <row spans="1:5" r="12">
      <c t="s" r="A12" s="3">
        <v>248</v>
      </c>
    </row>
    <row spans="1:5" r="13">
      <c t="s" r="A13" s="3">
        <v>403</v>
      </c>
      <c t="s" r="B13" s="3">
        <v>333</v>
      </c>
    </row>
    <row spans="1:5" r="14">
      <c t="s" r="A14" s="3">
        <v>405</v>
      </c>
      <c t="n" r="B14" s="6">
        <v>543</v>
      </c>
      <c t="n" r="C14" s="6">
        <v>2837</v>
      </c>
    </row>
    <row spans="1:5" r="15">
      <c t="s" r="A15" s="3">
        <v>406</v>
      </c>
      <c t="s" r="B15" s="3">
        <v>333</v>
      </c>
    </row>
    <row spans="1:5" r="16">
      <c t="s" r="A16" s="3">
        <v>407</v>
      </c>
      <c t="n" r="B16" s="6">
        <v>0</v>
      </c>
      <c t="n" r="E16" s="6">
        <v>0</v>
      </c>
    </row>
    <row spans="1:5" r="17">
      <c t="s" r="A17" s="3">
        <v>379</v>
      </c>
      <c t="s" r="B17" s="3">
        <v>408</v>
      </c>
      <c t="s" r="C17" s="3">
        <v>408</v>
      </c>
    </row>
    <row spans="1:5" r="18">
      <c t="s" r="A18" s="3">
        <v>380</v>
      </c>
      <c t="s" r="B18" s="3">
        <v>331</v>
      </c>
      <c t="s" r="C18" s="3">
        <v>331</v>
      </c>
    </row>
    <row spans="1:5" r="19">
      <c t="s" r="A19" s="3">
        <v>381</v>
      </c>
      <c t="s" r="B19" s="3">
        <v>369</v>
      </c>
      <c t="s" r="C19" s="3">
        <v>369</v>
      </c>
    </row>
    <row spans="1:5" r="20">
      <c t="s" r="A20" s="3">
        <v>409</v>
      </c>
      <c t="s" r="B20" s="3">
        <v>410</v>
      </c>
      <c t="s" r="C20" s="3">
        <v>410</v>
      </c>
    </row>
    <row spans="1:5" r="21">
      <c t="s" r="A21" s="3">
        <v>405</v>
      </c>
      <c t="n" r="B21" s="6">
        <v>543</v>
      </c>
      <c t="n" r="C21" s="6">
        <v>2837</v>
      </c>
      <c t="n" r="D21" s="6">
        <v>64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1</v>
      </c>
      <c t="s" r="B1" s="2">
        <v>1</v>
      </c>
    </row>
    <row spans="1:4" r="2">
      <c t="s" r="B2" s="2">
        <v>2</v>
      </c>
      <c t="s" r="C2" s="2">
        <v>33</v>
      </c>
      <c t="s" r="D2" s="2">
        <v>76</v>
      </c>
    </row>
    <row spans="1:4" r="3">
      <c t="s" r="A3" s="3">
        <v>412</v>
      </c>
      <c t="n" r="B3" s="5">
        <v>22000</v>
      </c>
      <c t="n" r="C3" s="5">
        <v>31000</v>
      </c>
      <c t="n" r="D3" s="5">
        <v>42000</v>
      </c>
    </row>
    <row spans="1:4" r="4">
      <c t="s" r="A4" s="3">
        <v>413</v>
      </c>
      <c t="n" r="B4" s="8">
        <v>5.3</v>
      </c>
      <c t="n" r="C4" s="8">
        <v>5.57</v>
      </c>
      <c t="n" r="D4" s="8">
        <v>5.62</v>
      </c>
    </row>
    <row spans="1:4" r="5">
      <c t="s" r="A5" s="3">
        <v>414</v>
      </c>
      <c t="s" r="B5" s="3">
        <v>39</v>
      </c>
      <c t="s" r="C5" s="3">
        <v>39</v>
      </c>
      <c t="s" r="D5" s="3">
        <v>39</v>
      </c>
    </row>
    <row spans="1:4" r="6">
      <c t="s" r="A6" s="3">
        <v>415</v>
      </c>
      <c t="s" r="B6" s="3">
        <v>39</v>
      </c>
      <c t="s" r="C6" s="3">
        <v>39</v>
      </c>
      <c t="s" r="D6" s="3">
        <v>39</v>
      </c>
    </row>
    <row spans="1:4" r="7">
      <c t="s" r="A7" s="3">
        <v>416</v>
      </c>
      <c t="n" r="B7" s="5">
        <v>-16000</v>
      </c>
      <c t="n" r="C7" s="5">
        <v>-9000</v>
      </c>
      <c t="n" r="D7" s="5">
        <v>-11000</v>
      </c>
    </row>
    <row spans="1:4" r="8">
      <c t="s" r="A8" s="3">
        <v>417</v>
      </c>
      <c t="n" r="B8" s="6">
        <v>6</v>
      </c>
      <c t="n" r="C8" s="8">
        <v>6.23</v>
      </c>
      <c t="n" r="D8" s="8">
        <v>3.55</v>
      </c>
    </row>
    <row spans="1:4" r="9">
      <c t="s" r="A9" s="3">
        <v>418</v>
      </c>
      <c t="n" r="B9" s="5">
        <v>6000</v>
      </c>
      <c t="n" r="C9" s="5">
        <v>22000</v>
      </c>
      <c t="n" r="D9" s="5">
        <v>31000</v>
      </c>
    </row>
    <row spans="1:4" r="10">
      <c t="s" r="A10" s="3">
        <v>419</v>
      </c>
      <c t="n" r="B10" s="8">
        <v>3.44</v>
      </c>
      <c t="n" r="C10" s="8">
        <v>5.3</v>
      </c>
      <c t="n" r="D10" s="8">
        <v>5.57</v>
      </c>
    </row>
    <row spans="1:4" r="11">
      <c t="s" r="A11" s="3">
        <v>420</v>
      </c>
      <c t="n" r="B11" s="5">
        <v>6000</v>
      </c>
      <c t="n" r="C11" s="5">
        <v>20000</v>
      </c>
      <c t="n" r="D11" s="5">
        <v>25000</v>
      </c>
    </row>
    <row spans="1:4" r="12">
      <c t="s" r="A12" s="3">
        <v>421</v>
      </c>
      <c t="n" r="B12" s="8">
        <v>3.44</v>
      </c>
      <c t="n" r="C12" s="8">
        <v>5.54</v>
      </c>
      <c t="n" r="D12" s="8">
        <v>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30"/>
  </cols>
  <sheetData>
    <row spans="1:2" r="1">
      <c t="s" r="A1" s="1">
        <v>422</v>
      </c>
      <c t="s" r="B1" s="2">
        <v>1</v>
      </c>
    </row>
    <row spans="1:2" r="2">
      <c t="s" r="B2" s="2">
        <v>423</v>
      </c>
    </row>
    <row spans="1:2" r="3">
      <c t="s" r="A3" s="3">
        <v>424</v>
      </c>
    </row>
    <row spans="1:2" r="4">
      <c t="s" r="A4" s="3">
        <v>425</v>
      </c>
      <c t="n" r="B4" s="9">
        <v>2.925</v>
      </c>
    </row>
    <row spans="1:2" r="5">
      <c t="s" r="A5" s="3">
        <v>426</v>
      </c>
      <c t="n" r="B5" s="5">
        <v>5000</v>
      </c>
    </row>
    <row spans="1:2" r="6">
      <c t="s" r="A6" s="3">
        <v>427</v>
      </c>
      <c t="n" r="B6" s="9">
        <v>2.925</v>
      </c>
    </row>
    <row spans="1:2" r="7">
      <c t="s" r="A7" s="3">
        <v>428</v>
      </c>
      <c t="s" r="B7" s="3">
        <v>429</v>
      </c>
    </row>
    <row spans="1:2" r="8">
      <c t="s" r="A8" s="3">
        <v>430</v>
      </c>
      <c t="n" r="B8" s="5">
        <v>5000</v>
      </c>
    </row>
    <row spans="1:2" r="9">
      <c t="s" r="A9" s="3">
        <v>431</v>
      </c>
      <c t="n" r="B9" s="9">
        <v>2.925</v>
      </c>
    </row>
    <row spans="1:2" r="10">
      <c t="s" r="A10" s="3">
        <v>432</v>
      </c>
    </row>
    <row spans="1:2" r="11">
      <c t="s" r="A11" s="3">
        <v>426</v>
      </c>
      <c t="n" r="B11" s="5">
        <v>1000</v>
      </c>
    </row>
    <row spans="1:2" r="12">
      <c t="s" r="A12" s="3">
        <v>427</v>
      </c>
      <c t="n" r="B12" s="6">
        <v>6</v>
      </c>
    </row>
    <row spans="1:2" r="13">
      <c t="s" r="A13" s="3">
        <v>428</v>
      </c>
      <c t="s" r="B13" s="3">
        <v>433</v>
      </c>
    </row>
    <row spans="1:2" r="14">
      <c t="s" r="A14" s="3">
        <v>430</v>
      </c>
      <c t="n" r="B14" s="5">
        <v>1000</v>
      </c>
    </row>
    <row spans="1:2" r="15">
      <c t="s" r="A15" s="3">
        <v>431</v>
      </c>
      <c t="n" r="B15" s="6">
        <v>6</v>
      </c>
    </row>
    <row spans="1:2" r="16">
      <c t="s" r="A16" s="3">
        <v>434</v>
      </c>
      <c t="n" r="B16" s="6">
        <v>6</v>
      </c>
    </row>
    <row spans="1:2" r="17">
      <c t="s" r="A17" s="3">
        <v>426</v>
      </c>
      <c t="n" r="B17" s="5">
        <v>6000</v>
      </c>
    </row>
    <row spans="1:2" r="18">
      <c t="s" r="A18" s="3">
        <v>427</v>
      </c>
      <c t="n" r="B18" s="8">
        <v>3.44</v>
      </c>
    </row>
    <row spans="1:2" r="19">
      <c t="s" r="A19" s="3">
        <v>428</v>
      </c>
      <c t="s" r="B19" s="3">
        <v>39</v>
      </c>
    </row>
    <row spans="1:2" r="20">
      <c t="s" r="A20" s="3">
        <v>430</v>
      </c>
      <c t="n" r="B20" s="5">
        <v>6000</v>
      </c>
    </row>
    <row spans="1:2" r="21">
      <c t="s" r="A21" s="3">
        <v>431</v>
      </c>
      <c t="n" r="B21" s="8">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0"/>
    <col customWidth="1" max="3" min="3" width="20"/>
  </cols>
  <sheetData>
    <row spans="1:3" r="1">
      <c t="s" r="A1" s="1">
        <v>435</v>
      </c>
      <c t="s" r="B1" s="2">
        <v>423</v>
      </c>
      <c t="s" r="C1" s="2">
        <v>436</v>
      </c>
    </row>
    <row spans="1:3" r="2">
      <c t="s" r="A2" s="3">
        <v>437</v>
      </c>
    </row>
    <row spans="1:3" r="3">
      <c t="s" r="A3" s="3">
        <v>438</v>
      </c>
      <c t="n" r="B3" s="8">
        <v>0.1</v>
      </c>
    </row>
    <row spans="1:3" r="4">
      <c t="s" r="A4" s="3">
        <v>5</v>
      </c>
    </row>
    <row spans="1:3" r="5">
      <c t="s" r="A5" s="3">
        <v>439</v>
      </c>
      <c t="n" r="B5" s="5">
        <v>10000000</v>
      </c>
      <c t="n" r="C5" s="5">
        <v>10000000</v>
      </c>
    </row>
    <row spans="1:3" r="6">
      <c t="s" r="A6" s="3">
        <v>400</v>
      </c>
      <c t="n" r="B6" s="5">
        <v>933233</v>
      </c>
      <c t="n" r="C6" s="5">
        <v>949233</v>
      </c>
    </row>
    <row spans="1:3" r="7">
      <c t="s" r="A7" s="3">
        <v>440</v>
      </c>
      <c t="n" r="B7" s="5">
        <v>1</v>
      </c>
    </row>
    <row spans="1:3" r="8">
      <c t="s" r="A8" s="3">
        <v>7</v>
      </c>
    </row>
    <row spans="1:3" r="9">
      <c t="s" r="A9" s="3">
        <v>439</v>
      </c>
      <c t="n" r="B9" s="5">
        <v>2500000</v>
      </c>
      <c t="n" r="C9" s="5">
        <v>2500000</v>
      </c>
    </row>
    <row spans="1:3" r="10">
      <c t="s" r="A10" s="3">
        <v>440</v>
      </c>
      <c t="n" r="B10" s="5">
        <v>3</v>
      </c>
    </row>
    <row spans="1:3" r="11">
      <c t="s" r="A11" s="3">
        <v>441</v>
      </c>
    </row>
    <row spans="1:3" r="12">
      <c t="s" r="A12" s="3">
        <v>442</v>
      </c>
      <c t="n" r="B12" s="5">
        <v>1000000</v>
      </c>
    </row>
    <row spans="1:3" r="13">
      <c t="s" r="A13" s="3">
        <v>442</v>
      </c>
      <c t="n" r="B13" s="5">
        <v>1000000</v>
      </c>
      <c t="n" r="C13" s="5">
        <v>1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443</v>
      </c>
      <c t="s" r="B1" s="2">
        <v>285</v>
      </c>
    </row>
    <row spans="1:2" r="2">
      <c t="s" r="A2" s="3">
        <v>444</v>
      </c>
    </row>
    <row spans="1:2" r="3">
      <c t="s" r="A3" s="3">
        <v>445</v>
      </c>
      <c t="n" r="B3" s="6">
        <v>1900000</v>
      </c>
    </row>
    <row spans="1:2" r="4">
      <c t="s" r="A4" s="3">
        <v>446</v>
      </c>
      <c t="n" r="B4" s="6">
        <v>5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27"/>
    <col customWidth="1" max="3" min="3" width="45"/>
    <col customWidth="1" max="4" min="4" width="45"/>
    <col customWidth="1" max="5" min="5" width="36"/>
    <col customWidth="1" max="6" min="6" width="24"/>
    <col customWidth="1" max="7" min="7" width="12"/>
  </cols>
  <sheetData>
    <row spans="1:7" r="1">
      <c t="s" r="A1" s="1">
        <v>97</v>
      </c>
      <c t="s" r="B1" s="2">
        <v>98</v>
      </c>
      <c t="s" r="C1" s="2">
        <v>99</v>
      </c>
      <c t="s" r="D1" s="2">
        <v>100</v>
      </c>
      <c t="s" r="E1" s="2">
        <v>101</v>
      </c>
      <c t="s" r="F1" s="2">
        <v>102</v>
      </c>
      <c t="s" r="G1" s="2">
        <v>103</v>
      </c>
    </row>
    <row spans="1:7" r="2">
      <c t="s" r="A2" s="3">
        <v>104</v>
      </c>
      <c t="n" r="B2" s="6">
        <v>-612228</v>
      </c>
      <c t="n" r="C2" s="6">
        <v>1045597</v>
      </c>
      <c t="n" r="D2" s="6">
        <v>474866</v>
      </c>
      <c t="n" r="E2" s="6">
        <v>1662981</v>
      </c>
      <c t="n" r="F2" s="6">
        <v>-253341</v>
      </c>
      <c t="n" r="G2" s="6">
        <v>2317875</v>
      </c>
    </row>
    <row spans="1:7" r="3">
      <c t="s" r="A3" s="3">
        <v>105</v>
      </c>
      <c t="s" r="B3" s="3">
        <v>39</v>
      </c>
      <c t="s" r="C3" s="3">
        <v>39</v>
      </c>
      <c t="s" r="D3" s="3">
        <v>39</v>
      </c>
      <c t="n" r="E3" s="6">
        <v>-21925</v>
      </c>
      <c t="s" r="F3" s="3">
        <v>39</v>
      </c>
      <c t="n" r="G3" s="5">
        <v>-21925</v>
      </c>
    </row>
    <row spans="1:7" r="4">
      <c t="s" r="A4" s="3">
        <v>106</v>
      </c>
      <c t="s" r="B4" s="3">
        <v>39</v>
      </c>
      <c t="n" r="C4" s="6">
        <v>208591</v>
      </c>
      <c t="s" r="D4" s="3">
        <v>39</v>
      </c>
      <c t="s" r="E4" s="3">
        <v>39</v>
      </c>
      <c t="s" r="F4" s="3">
        <v>39</v>
      </c>
      <c t="n" r="G4" s="5">
        <v>208591</v>
      </c>
    </row>
    <row spans="1:7" r="5">
      <c t="s" r="A5" s="3">
        <v>107</v>
      </c>
      <c t="s" r="B5" s="3">
        <v>39</v>
      </c>
      <c t="n" r="C5" s="6">
        <v>7000</v>
      </c>
      <c t="s" r="D5" s="3">
        <v>39</v>
      </c>
      <c t="s" r="E5" s="3">
        <v>39</v>
      </c>
      <c t="s" r="F5" s="3">
        <v>39</v>
      </c>
      <c t="n" r="G5" s="5">
        <v>7000</v>
      </c>
    </row>
    <row spans="1:7" r="6">
      <c t="s" r="A6" s="3">
        <v>108</v>
      </c>
      <c t="s" r="B6" s="3">
        <v>39</v>
      </c>
      <c t="s" r="C6" s="3">
        <v>39</v>
      </c>
      <c t="s" r="D6" s="3">
        <v>39</v>
      </c>
      <c t="n" r="E6" s="6">
        <v>91000</v>
      </c>
      <c t="s" r="F6" s="3">
        <v>39</v>
      </c>
      <c t="n" r="G6" s="5">
        <v>91000</v>
      </c>
    </row>
    <row spans="1:7" r="7">
      <c t="s" r="A7" s="3">
        <v>109</v>
      </c>
      <c t="s" r="B7" s="3">
        <v>39</v>
      </c>
      <c t="s" r="C7" s="3">
        <v>39</v>
      </c>
      <c t="s" r="D7" s="3">
        <v>39</v>
      </c>
      <c t="n" r="E7" s="6">
        <v>6465</v>
      </c>
      <c t="s" r="F7" s="3">
        <v>39</v>
      </c>
      <c t="n" r="G7" s="5">
        <v>6465</v>
      </c>
    </row>
    <row spans="1:7" r="8">
      <c t="s" r="A8" s="3">
        <v>93</v>
      </c>
      <c t="n" r="B8" s="6">
        <v>138805</v>
      </c>
      <c t="s" r="C8" s="3">
        <v>39</v>
      </c>
      <c t="s" r="D8" s="3">
        <v>39</v>
      </c>
      <c t="s" r="E8" s="3">
        <v>39</v>
      </c>
      <c t="s" r="F8" s="3">
        <v>39</v>
      </c>
      <c t="n" r="G8" s="5">
        <v>138805</v>
      </c>
    </row>
    <row spans="1:7" r="9">
      <c t="s" r="A9" s="3">
        <v>110</v>
      </c>
      <c t="n" r="B9" s="6">
        <v>-473423</v>
      </c>
      <c t="n" r="C9" s="6">
        <v>1261188</v>
      </c>
      <c t="n" r="D9" s="6">
        <v>474866</v>
      </c>
      <c t="n" r="E9" s="6">
        <v>1738521</v>
      </c>
      <c t="n" r="F9" s="6">
        <v>-253341</v>
      </c>
      <c t="n" r="G9" s="5">
        <v>2747811</v>
      </c>
    </row>
    <row spans="1:7" r="10">
      <c t="s" r="A10" s="3">
        <v>109</v>
      </c>
      <c t="s" r="B10" s="3">
        <v>39</v>
      </c>
      <c t="s" r="C10" s="3">
        <v>39</v>
      </c>
      <c t="s" r="D10" s="3">
        <v>39</v>
      </c>
      <c t="n" r="E10" s="6">
        <v>2837</v>
      </c>
      <c t="s" r="F10" s="3">
        <v>39</v>
      </c>
      <c t="n" r="G10" s="5">
        <v>2837</v>
      </c>
    </row>
    <row spans="1:7" r="11">
      <c t="s" r="A11" s="3">
        <v>93</v>
      </c>
      <c t="n" r="B11" s="6">
        <v>8376</v>
      </c>
      <c t="s" r="C11" s="3">
        <v>39</v>
      </c>
      <c t="s" r="D11" s="3">
        <v>39</v>
      </c>
      <c t="s" r="E11" s="3">
        <v>39</v>
      </c>
      <c t="s" r="F11" s="3">
        <v>39</v>
      </c>
      <c t="n" r="G11" s="5">
        <v>8376</v>
      </c>
    </row>
    <row spans="1:7" r="12">
      <c t="s" r="A12" s="3">
        <v>111</v>
      </c>
      <c t="n" r="B12" s="6">
        <v>-465047</v>
      </c>
      <c t="n" r="C12" s="6">
        <v>1261188</v>
      </c>
      <c t="n" r="D12" s="6">
        <v>474866</v>
      </c>
      <c t="n" r="E12" s="6">
        <v>1741358</v>
      </c>
      <c t="n" r="F12" s="6">
        <v>-253341</v>
      </c>
      <c t="n" r="G12" s="5">
        <v>2759024</v>
      </c>
    </row>
    <row spans="1:7" r="13">
      <c t="s" r="A13" s="3">
        <v>109</v>
      </c>
      <c t="s" r="B13" s="3">
        <v>39</v>
      </c>
      <c t="s" r="C13" s="3">
        <v>39</v>
      </c>
      <c t="s" r="D13" s="3">
        <v>39</v>
      </c>
      <c t="n" r="E13" s="6">
        <v>543</v>
      </c>
      <c t="s" r="F13" s="3">
        <v>39</v>
      </c>
      <c t="n" r="G13" s="5">
        <v>543</v>
      </c>
    </row>
    <row spans="1:7" r="14">
      <c t="s" r="A14" s="3">
        <v>93</v>
      </c>
      <c t="n" r="B14" s="6">
        <v>-122377</v>
      </c>
      <c t="s" r="C14" s="3">
        <v>39</v>
      </c>
      <c t="s" r="D14" s="3">
        <v>39</v>
      </c>
      <c t="s" r="E14" s="3">
        <v>39</v>
      </c>
      <c t="s" r="F14" s="3">
        <v>39</v>
      </c>
      <c t="n" r="G14" s="5">
        <v>-122377</v>
      </c>
    </row>
    <row spans="1:7" r="15">
      <c t="s" r="A15" s="3">
        <v>112</v>
      </c>
      <c t="n" r="B15" s="6">
        <v>-587424</v>
      </c>
      <c t="n" r="C15" s="6">
        <v>1261188</v>
      </c>
      <c t="n" r="D15" s="6">
        <v>474866</v>
      </c>
      <c t="n" r="E15" s="6">
        <v>1741901</v>
      </c>
      <c t="n" r="F15" s="6">
        <v>-253341</v>
      </c>
      <c t="n" r="G15" s="6">
        <v>26371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447</v>
      </c>
      <c t="s" r="B1" s="2">
        <v>1</v>
      </c>
    </row>
    <row spans="1:4" r="2">
      <c t="s" r="B2" s="2">
        <v>2</v>
      </c>
      <c t="s" r="C2" s="2">
        <v>33</v>
      </c>
      <c t="s" r="D2" s="2">
        <v>76</v>
      </c>
    </row>
    <row spans="1:4" r="3">
      <c t="s" r="A3" s="3">
        <v>448</v>
      </c>
      <c t="n" r="B3" s="6">
        <v>-122377</v>
      </c>
      <c t="n" r="C3" s="6">
        <v>8376</v>
      </c>
      <c t="n" r="D3" s="6">
        <v>138805</v>
      </c>
    </row>
    <row spans="1:4" r="4">
      <c t="s" r="A4" s="3">
        <v>449</v>
      </c>
      <c t="s" r="B4" s="3">
        <v>450</v>
      </c>
      <c t="s" r="C4" s="3">
        <v>450</v>
      </c>
      <c t="s" r="D4" s="3">
        <v>450</v>
      </c>
    </row>
    <row spans="1:4" r="5">
      <c t="n" r="B5" s="6">
        <v>-41608</v>
      </c>
      <c t="n" r="C5" s="6">
        <v>2848</v>
      </c>
      <c t="n" r="D5" s="6">
        <v>47194</v>
      </c>
    </row>
    <row spans="1:4" r="6">
      <c t="s" r="A6" s="3">
        <v>451</v>
      </c>
      <c t="n" r="B6" s="5">
        <v>900</v>
      </c>
      <c t="n" r="C6" s="5">
        <v>1200</v>
      </c>
      <c t="n" r="D6" s="5">
        <v>1200</v>
      </c>
    </row>
    <row spans="1:4" r="7">
      <c t="s" r="A7" s="3">
        <v>452</v>
      </c>
      <c t="n" r="B7" s="5">
        <v>-48500</v>
      </c>
      <c t="n" r="C7" s="5">
        <v>-46300</v>
      </c>
      <c t="n" r="D7" s="6">
        <v>-44900</v>
      </c>
    </row>
    <row spans="1:4" r="8">
      <c t="s" r="A8" s="3">
        <v>453</v>
      </c>
      <c t="n" r="B8" s="5">
        <v>82200</v>
      </c>
      <c t="n" r="C8" s="5">
        <v>44400</v>
      </c>
      <c t="s" r="D8" s="3">
        <v>39</v>
      </c>
    </row>
    <row spans="1:4" r="9">
      <c t="s" r="A9" s="3">
        <v>454</v>
      </c>
      <c t="n" r="B9" s="6">
        <v>7008</v>
      </c>
      <c t="n" r="C9" s="6">
        <v>-2148</v>
      </c>
      <c t="n" r="D9" s="6">
        <v>-34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55</v>
      </c>
      <c t="s" r="B1" s="2">
        <v>2</v>
      </c>
      <c t="s" r="C1" s="2">
        <v>33</v>
      </c>
    </row>
    <row spans="1:3" r="2">
      <c t="s" r="A2" s="7">
        <v>456</v>
      </c>
    </row>
    <row spans="1:3" r="3">
      <c t="s" r="A3" s="3">
        <v>457</v>
      </c>
      <c t="n" r="B3" s="6">
        <v>81500</v>
      </c>
      <c t="n" r="C3" s="6">
        <v>128900</v>
      </c>
    </row>
    <row spans="1:3" r="4">
      <c t="s" r="A4" s="3">
        <v>458</v>
      </c>
      <c t="n" r="B4" s="5">
        <v>3400</v>
      </c>
      <c t="n" r="C4" s="5">
        <v>3400</v>
      </c>
    </row>
    <row spans="1:3" r="5">
      <c t="s" r="A5" s="3">
        <v>459</v>
      </c>
      <c t="n" r="B5" s="5">
        <v>70600</v>
      </c>
      <c t="n" r="C5" s="5">
        <v>-11700</v>
      </c>
    </row>
    <row spans="1:3" r="6">
      <c t="s" r="A6" s="3">
        <v>460</v>
      </c>
      <c t="n" r="B6" s="5">
        <v>-13400</v>
      </c>
      <c t="n" r="C6" s="5">
        <v>-12900</v>
      </c>
    </row>
    <row spans="1:3" r="7">
      <c t="n" r="B7" s="5">
        <v>142100</v>
      </c>
      <c t="n" r="C7" s="5">
        <v>107700</v>
      </c>
    </row>
    <row spans="1:3" r="8">
      <c t="s" r="A8" s="3">
        <v>453</v>
      </c>
      <c t="n" r="B8" s="5">
        <v>-142100</v>
      </c>
      <c t="n" r="C8" s="5">
        <v>-107700</v>
      </c>
    </row>
    <row spans="1:3" r="9">
      <c t="s" r="A9" s="3">
        <v>461</v>
      </c>
      <c t="n" r="B9" s="5">
        <v>0</v>
      </c>
      <c t="n" r="C9" s="5">
        <v>0</v>
      </c>
    </row>
    <row spans="1:3" r="10">
      <c t="s" r="A10" s="7">
        <v>462</v>
      </c>
    </row>
    <row spans="1:3" r="11">
      <c t="s" r="A11" s="3">
        <v>463</v>
      </c>
      <c t="n" r="B11" s="5">
        <v>46700</v>
      </c>
      <c t="n" r="C11" s="5">
        <v>45100</v>
      </c>
    </row>
    <row spans="1:3" r="12">
      <c t="s" r="A12" s="3">
        <v>464</v>
      </c>
      <c t="n" r="B12" s="5">
        <v>1980200</v>
      </c>
      <c t="n" r="C12" s="5">
        <v>1903800</v>
      </c>
    </row>
    <row spans="1:3" r="13">
      <c t="s" r="A13" s="3">
        <v>465</v>
      </c>
      <c t="n" r="B13" s="6">
        <v>1914300</v>
      </c>
      <c t="n" r="C13" s="5">
        <v>1880200</v>
      </c>
    </row>
    <row spans="1:3" r="14">
      <c t="s" r="A14" s="3">
        <v>466</v>
      </c>
      <c t="s" r="B14" s="3">
        <v>39</v>
      </c>
      <c t="n" r="C14" s="5">
        <v>8900</v>
      </c>
    </row>
    <row spans="1:3" r="15">
      <c t="s" r="A15" s="3">
        <v>467</v>
      </c>
      <c t="n" r="B15" s="6">
        <v>40100</v>
      </c>
      <c t="n" r="C15" s="5">
        <v>40000</v>
      </c>
    </row>
    <row spans="1:3" r="16">
      <c t="s" r="A16" s="3">
        <v>468</v>
      </c>
      <c t="n" r="B16" s="6">
        <v>125500</v>
      </c>
      <c t="n" r="C16" s="5">
        <v>101000</v>
      </c>
    </row>
    <row spans="1:3" r="17">
      <c t="s" r="A17" s="3">
        <v>459</v>
      </c>
      <c t="s" r="B17" s="3">
        <v>39</v>
      </c>
      <c t="n" r="C17" s="5">
        <v>80000</v>
      </c>
    </row>
    <row spans="1:3" r="18">
      <c t="n" r="B18" s="6">
        <v>4106800</v>
      </c>
      <c t="n" r="C18" s="5">
        <v>4059000</v>
      </c>
    </row>
    <row spans="1:3" r="19">
      <c t="s" r="A19" s="3">
        <v>453</v>
      </c>
      <c t="n" r="B19" s="5">
        <v>-4106800</v>
      </c>
      <c t="n" r="C19" s="5">
        <v>-4059000</v>
      </c>
    </row>
    <row spans="1:3" r="20">
      <c t="s" r="A20" s="3">
        <v>469</v>
      </c>
      <c t="n" r="B20" s="6">
        <v>0</v>
      </c>
      <c t="n" r="C20" s="6">
        <v>0</v>
      </c>
    </row>
    <row spans="1:3" r="21">
      <c t="s" r="A21" s="3">
        <v>103</v>
      </c>
      <c t="s" r="B21" s="3">
        <v>39</v>
      </c>
      <c t="s" r="C21" s="3">
        <v>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0</v>
      </c>
      <c t="s" r="B1" s="2">
        <v>1</v>
      </c>
    </row>
    <row spans="1:4" r="2">
      <c t="s" r="B2" s="2">
        <v>2</v>
      </c>
      <c t="s" r="C2" s="2">
        <v>33</v>
      </c>
      <c t="s" r="D2" s="2">
        <v>76</v>
      </c>
    </row>
    <row spans="1:4" r="3">
      <c t="s" r="A3" s="3">
        <v>471</v>
      </c>
    </row>
    <row spans="1:4" r="4">
      <c t="s" r="A4" s="3">
        <v>472</v>
      </c>
      <c t="n" r="B4" s="5">
        <v>6000</v>
      </c>
      <c t="n" r="C4" s="5">
        <v>22000</v>
      </c>
      <c t="n" r="D4" s="5">
        <v>31000</v>
      </c>
    </row>
    <row spans="1:4" r="5">
      <c t="s" r="A5" s="3">
        <v>473</v>
      </c>
    </row>
    <row spans="1:4" r="6">
      <c t="s" r="A6" s="3">
        <v>472</v>
      </c>
      <c t="n" r="B6" s="5">
        <v>200000</v>
      </c>
      <c t="n" r="C6" s="5">
        <v>200000</v>
      </c>
      <c t="n" r="D6" s="5">
        <v>200000</v>
      </c>
    </row>
    <row spans="1:4" r="7">
      <c t="s" r="A7" s="3">
        <v>474</v>
      </c>
    </row>
    <row spans="1:4" r="8">
      <c t="s" r="A8" s="3">
        <v>475</v>
      </c>
      <c t="n" r="B8" s="8">
        <v>2.5</v>
      </c>
      <c t="n" r="C8" s="8">
        <v>2.5</v>
      </c>
      <c t="n" r="D8" s="8">
        <v>2.5</v>
      </c>
    </row>
    <row spans="1:4" r="9">
      <c t="s" r="A9" s="3">
        <v>476</v>
      </c>
    </row>
    <row spans="1:4" r="10">
      <c t="s" r="A10" s="3">
        <v>475</v>
      </c>
      <c t="n" r="B10" s="6">
        <v>6</v>
      </c>
      <c t="n" r="C10" s="6">
        <v>11</v>
      </c>
      <c t="n" r="D10" s="6">
        <v>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477</v>
      </c>
      <c t="s" r="B1" s="2">
        <v>1</v>
      </c>
    </row>
    <row spans="1:4" r="2">
      <c t="s" r="B2" s="2">
        <v>2</v>
      </c>
      <c t="s" r="C2" s="2">
        <v>33</v>
      </c>
      <c t="s" r="D2" s="2">
        <v>76</v>
      </c>
    </row>
    <row spans="1:4" r="3">
      <c t="s" r="A3" s="7">
        <v>478</v>
      </c>
    </row>
    <row spans="1:4" r="4">
      <c t="s" r="A4" s="3">
        <v>479</v>
      </c>
      <c t="n" r="B4" s="6">
        <v>-122377</v>
      </c>
      <c t="n" r="C4" s="6">
        <v>8376</v>
      </c>
      <c t="n" r="D4" s="6">
        <v>138805</v>
      </c>
    </row>
    <row spans="1:4" r="5">
      <c t="s" r="A5" s="3">
        <v>480</v>
      </c>
      <c t="n" r="B5" s="5">
        <v>1638215</v>
      </c>
      <c t="n" r="C5" s="5">
        <v>1638215</v>
      </c>
      <c t="n" r="D5" s="5">
        <v>1610571</v>
      </c>
    </row>
    <row spans="1:4" r="6">
      <c t="s" r="A6" s="3">
        <v>481</v>
      </c>
      <c t="n" r="B6" s="8">
        <v>-0.07000000000000001</v>
      </c>
      <c t="n" r="C6" s="8">
        <v>0.01</v>
      </c>
      <c t="n" r="D6" s="8">
        <v>0.09</v>
      </c>
    </row>
    <row spans="1:4" r="7">
      <c t="s" r="A7" s="7">
        <v>482</v>
      </c>
    </row>
    <row spans="1:4" r="8">
      <c t="s" r="A8" s="3">
        <v>483</v>
      </c>
      <c t="n" r="B8" s="5">
        <v>1638215</v>
      </c>
      <c t="n" r="C8" s="5">
        <v>1638215</v>
      </c>
      <c t="n" r="D8" s="5">
        <v>1610571</v>
      </c>
    </row>
    <row spans="1:4" r="9">
      <c t="s" r="A9" s="3">
        <v>484</v>
      </c>
      <c t="s" r="B9" s="3">
        <v>39</v>
      </c>
      <c t="n" r="C9" s="5">
        <v>31097</v>
      </c>
      <c t="n" r="D9" s="5">
        <v>23505</v>
      </c>
    </row>
    <row spans="1:4" r="10">
      <c t="s" r="A10" s="3">
        <v>485</v>
      </c>
      <c t="n" r="B10" s="5">
        <v>1638215</v>
      </c>
      <c t="n" r="C10" s="5">
        <v>1669312</v>
      </c>
      <c t="n" r="D10" s="5">
        <v>1634076</v>
      </c>
    </row>
    <row spans="1:4" r="11">
      <c t="s" r="A11" s="7">
        <v>486</v>
      </c>
    </row>
    <row spans="1:4" r="12">
      <c t="s" r="A12" s="3">
        <v>479</v>
      </c>
      <c t="n" r="B12" s="6">
        <v>-122377</v>
      </c>
      <c t="n" r="C12" s="6">
        <v>8376</v>
      </c>
      <c t="n" r="D12" s="6">
        <v>138805</v>
      </c>
    </row>
    <row spans="1:4" r="13">
      <c t="s" r="A13" s="3">
        <v>481</v>
      </c>
      <c t="n" r="B13" s="8">
        <v>-0.07000000000000001</v>
      </c>
      <c t="n" r="C13" s="8">
        <v>0.01</v>
      </c>
      <c t="n" r="D13" s="8">
        <v>0.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487</v>
      </c>
      <c t="s" r="B1" s="2">
        <v>1</v>
      </c>
    </row>
    <row spans="1:4" r="2">
      <c t="s" r="B2" s="2">
        <v>2</v>
      </c>
      <c t="s" r="C2" s="2">
        <v>33</v>
      </c>
      <c t="s" r="D2" s="2">
        <v>76</v>
      </c>
    </row>
    <row spans="1:4" r="3">
      <c t="s" r="A3" s="3">
        <v>488</v>
      </c>
      <c t="n" r="B3" s="6">
        <v>15045</v>
      </c>
      <c t="n" r="C3" s="6">
        <v>16979</v>
      </c>
      <c t="n" r="D3" s="6">
        <v>160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6"/>
  </cols>
  <sheetData>
    <row spans="1:2" r="1">
      <c t="s" r="A1" s="1">
        <v>489</v>
      </c>
      <c t="s" r="B1" s="2">
        <v>1</v>
      </c>
    </row>
    <row spans="1:2" r="2">
      <c t="s" r="B2" s="2">
        <v>2</v>
      </c>
    </row>
    <row spans="1:2" r="3">
      <c t="s" r="A3" s="3">
        <v>490</v>
      </c>
      <c t="n" r="B3" s="5">
        <v>4</v>
      </c>
    </row>
    <row spans="1:2" r="4">
      <c t="s" r="A4" s="3">
        <v>491</v>
      </c>
      <c t="n" r="B4" s="5">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492</v>
      </c>
      <c t="s" r="B1" s="2">
        <v>1</v>
      </c>
    </row>
    <row spans="1:4" r="2">
      <c t="s" r="B2" s="2">
        <v>2</v>
      </c>
      <c t="s" r="C2" s="2">
        <v>33</v>
      </c>
      <c t="s" r="D2" s="2">
        <v>76</v>
      </c>
    </row>
    <row spans="1:4" r="3">
      <c t="s" r="A3" s="3">
        <v>493</v>
      </c>
    </row>
    <row spans="1:4" r="4">
      <c t="s" r="A4" s="3">
        <v>494</v>
      </c>
      <c t="n" r="B4" s="6">
        <v>1298901</v>
      </c>
      <c t="n" r="C4" s="6">
        <v>1492348</v>
      </c>
      <c t="n" r="D4" s="6">
        <v>1657725</v>
      </c>
    </row>
    <row spans="1:4" r="5">
      <c t="s" r="A5" s="3">
        <v>495</v>
      </c>
      <c t="n" r="B5" s="5">
        <v>260296</v>
      </c>
      <c t="n" r="C5" s="5">
        <v>312692</v>
      </c>
      <c t="n" r="D5" s="5">
        <v>433361</v>
      </c>
    </row>
    <row spans="1:4" r="6">
      <c t="s" r="A6" s="3">
        <v>496</v>
      </c>
    </row>
    <row spans="1:4" r="7">
      <c t="s" r="A7" s="3">
        <v>494</v>
      </c>
      <c t="n" r="B7" s="5">
        <v>4554023</v>
      </c>
      <c t="n" r="C7" s="5">
        <v>4813488</v>
      </c>
      <c t="n" r="D7" s="5">
        <v>4808447</v>
      </c>
    </row>
    <row spans="1:4" r="8">
      <c t="s" r="A8" s="3">
        <v>495</v>
      </c>
      <c t="n" r="B8" s="5">
        <v>679720</v>
      </c>
      <c t="n" r="C8" s="5">
        <v>704427</v>
      </c>
      <c t="n" r="D8" s="5">
        <v>834630</v>
      </c>
    </row>
    <row spans="1:4" r="9">
      <c t="s" r="A9" s="3">
        <v>497</v>
      </c>
    </row>
    <row spans="1:4" r="10">
      <c t="s" r="A10" s="3">
        <v>495</v>
      </c>
      <c t="n" r="B10" s="5">
        <v>-1062393</v>
      </c>
      <c t="n" r="C10" s="5">
        <v>-1008743</v>
      </c>
      <c t="n" r="D10" s="5">
        <v>-1129186</v>
      </c>
    </row>
    <row spans="1:4" r="11">
      <c t="s" r="A11" s="3">
        <v>498</v>
      </c>
    </row>
    <row spans="1:4" r="12">
      <c t="s" r="A12" s="3">
        <v>494</v>
      </c>
      <c t="n" r="B12" s="5">
        <v>5678888</v>
      </c>
      <c t="n" r="C12" s="5">
        <v>6149883</v>
      </c>
      <c t="n" r="D12" s="5">
        <v>6317722</v>
      </c>
    </row>
    <row spans="1:4" r="13">
      <c t="s" r="A13" s="3">
        <v>499</v>
      </c>
    </row>
    <row spans="1:4" r="14">
      <c t="s" r="A14" s="3">
        <v>494</v>
      </c>
      <c t="n" r="B14" s="5">
        <v>20043</v>
      </c>
      <c t="n" r="C14" s="5">
        <v>64744</v>
      </c>
      <c t="n" r="D14" s="5">
        <v>23481</v>
      </c>
    </row>
    <row spans="1:4" r="15">
      <c t="s" r="A15" s="3">
        <v>500</v>
      </c>
    </row>
    <row spans="1:4" r="16">
      <c t="s" r="A16" s="3">
        <v>494</v>
      </c>
      <c t="n" r="B16" s="5">
        <v>75612</v>
      </c>
      <c t="n" r="C16" s="5">
        <v>58983</v>
      </c>
      <c t="n" r="D16" s="5">
        <v>77239</v>
      </c>
    </row>
    <row spans="1:4" r="17">
      <c t="s" r="A17" s="3">
        <v>501</v>
      </c>
    </row>
    <row spans="1:4" r="18">
      <c t="s" r="A18" s="3">
        <v>494</v>
      </c>
      <c t="n" r="B18" s="5">
        <v>21822</v>
      </c>
      <c t="n" r="C18" s="5">
        <v>6938</v>
      </c>
      <c t="n" r="D18" s="5">
        <v>5244</v>
      </c>
    </row>
    <row spans="1:4" r="19">
      <c t="s" r="A19" s="3">
        <v>502</v>
      </c>
    </row>
    <row spans="1:4" r="20">
      <c t="s" r="A20" s="3">
        <v>494</v>
      </c>
      <c t="n" r="B20" s="5">
        <v>26902</v>
      </c>
      <c t="n" r="C20" s="6">
        <v>25288</v>
      </c>
      <c t="n" r="D20" s="5">
        <v>16640</v>
      </c>
    </row>
    <row spans="1:4" r="21">
      <c t="s" r="A21" s="3">
        <v>503</v>
      </c>
    </row>
    <row spans="1:4" r="22">
      <c t="s" r="A22" s="3">
        <v>494</v>
      </c>
      <c t="n" r="B22" s="5">
        <v>29657</v>
      </c>
      <c t="s" r="C22" s="3">
        <v>39</v>
      </c>
      <c t="n" r="D22" s="5">
        <v>25846</v>
      </c>
    </row>
    <row spans="1:4" r="23">
      <c t="s" r="A23" s="3">
        <v>494</v>
      </c>
      <c t="n" r="B23" s="5">
        <v>5852924</v>
      </c>
      <c t="n" r="C23" s="6">
        <v>6305836</v>
      </c>
      <c t="n" r="D23" s="5">
        <v>6466172</v>
      </c>
    </row>
    <row spans="1:4" r="24">
      <c t="s" r="A24" s="3">
        <v>495</v>
      </c>
      <c t="n" r="B24" s="6">
        <v>-122377</v>
      </c>
      <c t="n" r="C24" s="6">
        <v>8376</v>
      </c>
      <c t="n" r="D24" s="6">
        <v>1388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04</v>
      </c>
      <c t="s" r="B1" s="2">
        <v>2</v>
      </c>
      <c t="s" r="C1" s="2">
        <v>33</v>
      </c>
    </row>
    <row spans="1:3" r="2">
      <c t="s" r="A2" s="3">
        <v>493</v>
      </c>
    </row>
    <row spans="1:3" r="3">
      <c t="s" r="A3" s="7">
        <v>505</v>
      </c>
    </row>
    <row spans="1:3" r="4">
      <c t="s" r="A4" s="3">
        <v>506</v>
      </c>
      <c t="n" r="B4" s="6">
        <v>729520</v>
      </c>
      <c t="n" r="C4" s="6">
        <v>685198</v>
      </c>
    </row>
    <row spans="1:3" r="5">
      <c t="s" r="A5" s="3">
        <v>496</v>
      </c>
    </row>
    <row spans="1:3" r="6">
      <c t="s" r="A6" s="7">
        <v>505</v>
      </c>
    </row>
    <row spans="1:3" r="7">
      <c t="s" r="A7" s="3">
        <v>506</v>
      </c>
      <c t="n" r="B7" s="5">
        <v>2292737</v>
      </c>
      <c t="n" r="C7" s="5">
        <v>2199779</v>
      </c>
    </row>
    <row spans="1:3" r="8">
      <c t="s" r="A8" s="3">
        <v>497</v>
      </c>
    </row>
    <row spans="1:3" r="9">
      <c t="s" r="A9" s="7">
        <v>505</v>
      </c>
    </row>
    <row spans="1:3" r="10">
      <c t="s" r="A10" s="3">
        <v>506</v>
      </c>
      <c t="n" r="B10" s="5">
        <v>844318</v>
      </c>
      <c t="n" r="C10" s="5">
        <v>814680</v>
      </c>
    </row>
    <row spans="1:3" r="11">
      <c t="s" r="A11" s="3">
        <v>506</v>
      </c>
      <c t="n" r="B11" s="6">
        <v>3866575</v>
      </c>
      <c t="n" r="C11" s="6">
        <v>36996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07</v>
      </c>
      <c t="s" r="B1" s="2">
        <v>508</v>
      </c>
      <c t="s" r="C1" s="2">
        <v>343</v>
      </c>
      <c t="s" r="D1" s="2">
        <v>2</v>
      </c>
      <c t="s" r="E1" s="2">
        <v>33</v>
      </c>
    </row>
    <row spans="1:5" r="2">
      <c t="s" r="A2" s="3">
        <v>509</v>
      </c>
    </row>
    <row spans="1:5" r="3">
      <c t="s" r="A3" s="3">
        <v>347</v>
      </c>
      <c t="n" r="C3" s="6">
        <v>467000</v>
      </c>
    </row>
    <row spans="1:5" r="4">
      <c t="s" r="A4" s="3">
        <v>510</v>
      </c>
    </row>
    <row spans="1:5" r="5">
      <c t="s" r="A5" s="3">
        <v>348</v>
      </c>
      <c t="n" r="C5" s="6">
        <v>250000</v>
      </c>
    </row>
    <row spans="1:5" r="6">
      <c t="s" r="A6" s="3">
        <v>349</v>
      </c>
      <c t="s" r="C6" s="3">
        <v>352</v>
      </c>
    </row>
    <row spans="1:5" r="7">
      <c t="s" r="A7" s="3">
        <v>511</v>
      </c>
    </row>
    <row spans="1:5" r="8">
      <c t="s" r="A8" s="3">
        <v>353</v>
      </c>
      <c t="n" r="D8" s="6">
        <v>200000</v>
      </c>
    </row>
    <row spans="1:5" r="9">
      <c t="s" r="A9" s="3">
        <v>512</v>
      </c>
    </row>
    <row spans="1:5" r="10">
      <c t="s" r="A10" s="3">
        <v>513</v>
      </c>
      <c t="n" r="B10" s="6">
        <v>2768662</v>
      </c>
    </row>
    <row spans="1:5" r="11">
      <c t="s" r="A11" s="3">
        <v>514</v>
      </c>
    </row>
    <row spans="1:5" r="12">
      <c t="s" r="A12" s="3">
        <v>513</v>
      </c>
      <c t="n" r="B12" s="6">
        <v>2000000</v>
      </c>
    </row>
    <row spans="1:5" r="13">
      <c t="s" r="A13" s="3">
        <v>515</v>
      </c>
    </row>
    <row spans="1:5" r="14">
      <c t="s" r="A14" s="3">
        <v>516</v>
      </c>
      <c t="n" r="B14" s="5">
        <v>911250</v>
      </c>
    </row>
    <row spans="1:5" r="15">
      <c t="s" r="A15" s="3">
        <v>517</v>
      </c>
    </row>
    <row spans="1:5" r="16">
      <c t="s" r="A16" s="3">
        <v>516</v>
      </c>
      <c t="n" r="B16" s="5">
        <v>303750</v>
      </c>
    </row>
    <row spans="1:5" r="17">
      <c t="s" r="A17" s="3">
        <v>518</v>
      </c>
    </row>
    <row spans="1:5" r="18">
      <c t="s" r="A18" s="3">
        <v>519</v>
      </c>
      <c t="n" r="D18" s="6">
        <v>50000</v>
      </c>
    </row>
    <row spans="1:5" r="19">
      <c t="s" r="A19" s="3">
        <v>353</v>
      </c>
      <c t="s" r="D19" s="3">
        <v>39</v>
      </c>
      <c t="s" r="E19" s="3">
        <v>39</v>
      </c>
    </row>
    <row spans="1:5" r="20">
      <c t="s" r="A20" s="3">
        <v>520</v>
      </c>
      <c t="n" r="D20" s="6">
        <v>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21</v>
      </c>
      <c t="s" r="B1" s="2">
        <v>343</v>
      </c>
      <c t="s" r="C1" s="2">
        <v>2</v>
      </c>
      <c t="s" r="D1" s="2">
        <v>33</v>
      </c>
    </row>
    <row spans="1:4" r="2">
      <c t="s" r="A2" s="3">
        <v>522</v>
      </c>
    </row>
    <row spans="1:4" r="3">
      <c t="s" r="A3" s="3">
        <v>347</v>
      </c>
      <c t="n" r="B3" s="6">
        <v>467000</v>
      </c>
    </row>
    <row spans="1:4" r="4">
      <c t="s" r="A4" s="3">
        <v>523</v>
      </c>
      <c t="n" r="B4" s="6">
        <v>250000</v>
      </c>
    </row>
    <row spans="1:4" r="5">
      <c t="s" r="A5" s="3">
        <v>353</v>
      </c>
      <c t="n" r="C5" s="6">
        <v>200000</v>
      </c>
    </row>
    <row spans="1:4" r="6">
      <c t="s" r="A6" s="3">
        <v>524</v>
      </c>
    </row>
    <row spans="1:4" r="7">
      <c t="s" r="A7" s="3">
        <v>353</v>
      </c>
      <c t="n" r="C7" s="6">
        <v>200000</v>
      </c>
    </row>
    <row spans="1:4" r="8">
      <c t="s" r="A8" s="3">
        <v>353</v>
      </c>
      <c t="s" r="C8" s="3">
        <v>39</v>
      </c>
      <c t="s" r="D8" s="3">
        <v>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v>
      </c>
      <c t="s" r="B1" s="2">
        <v>1</v>
      </c>
    </row>
    <row spans="1:4" r="2">
      <c t="s" r="B2" s="2">
        <v>2</v>
      </c>
      <c t="s" r="C2" s="2">
        <v>33</v>
      </c>
      <c t="s" r="D2" s="2">
        <v>76</v>
      </c>
    </row>
    <row spans="1:4" r="3">
      <c t="s" r="A3" s="3">
        <v>114</v>
      </c>
    </row>
    <row spans="1:4" r="4">
      <c t="s" r="A4" s="7">
        <v>115</v>
      </c>
    </row>
    <row spans="1:4" r="5">
      <c t="s" r="A5" s="3">
        <v>116</v>
      </c>
      <c t="s" r="B5" s="3">
        <v>39</v>
      </c>
      <c t="s" r="C5" s="3">
        <v>39</v>
      </c>
      <c t="n" r="D5" s="6">
        <v>7000</v>
      </c>
    </row>
    <row spans="1:4" r="6">
      <c t="s" r="A6" s="3">
        <v>117</v>
      </c>
      <c t="n" r="B6" s="6">
        <v>5923638</v>
      </c>
      <c t="n" r="C6" s="6">
        <v>5771884</v>
      </c>
      <c t="n" r="D6" s="5">
        <v>6530702</v>
      </c>
    </row>
    <row spans="1:4" r="7">
      <c t="s" r="A7" s="3">
        <v>118</v>
      </c>
      <c t="n" r="B7" s="5">
        <v>-5902702</v>
      </c>
      <c t="n" r="C7" s="5">
        <v>-6373180</v>
      </c>
      <c t="n" r="D7" s="6">
        <v>-5848654</v>
      </c>
    </row>
    <row spans="1:4" r="8">
      <c t="s" r="A8" s="3">
        <v>119</v>
      </c>
      <c t="n" r="B8" s="5">
        <v>-1858</v>
      </c>
      <c t="n" r="C8" s="5">
        <v>-6174</v>
      </c>
      <c t="s" r="D8" s="3">
        <v>39</v>
      </c>
    </row>
    <row spans="1:4" r="9">
      <c t="s" r="A9" s="3">
        <v>120</v>
      </c>
      <c t="n" r="B9" s="5">
        <v>894</v>
      </c>
      <c t="n" r="C9" s="5">
        <v>659</v>
      </c>
      <c t="n" r="D9" s="6">
        <v>3874</v>
      </c>
    </row>
    <row spans="1:4" r="10">
      <c t="s" r="A10" s="3">
        <v>121</v>
      </c>
      <c t="n" r="B10" s="5">
        <v>19972</v>
      </c>
      <c t="n" r="C10" s="5">
        <v>-606811</v>
      </c>
      <c t="n" r="D10" s="5">
        <v>685922</v>
      </c>
    </row>
    <row spans="1:4" r="11">
      <c t="s" r="A11" s="3">
        <v>122</v>
      </c>
      <c t="n" r="B11" s="6">
        <v>-64894</v>
      </c>
      <c t="n" r="C11" s="6">
        <v>-141714</v>
      </c>
      <c t="n" r="D11" s="5">
        <v>-14443</v>
      </c>
    </row>
    <row spans="1:4" r="12">
      <c t="s" r="A12" s="3">
        <v>123</v>
      </c>
      <c t="s" r="B12" s="3">
        <v>39</v>
      </c>
      <c t="s" r="C12" s="3">
        <v>39</v>
      </c>
      <c t="n" r="D12" s="6">
        <v>30500</v>
      </c>
    </row>
    <row spans="1:4" r="13">
      <c t="s" r="A13" s="3">
        <v>124</v>
      </c>
      <c t="n" r="B13" s="6">
        <v>1000</v>
      </c>
      <c t="s" r="C13" s="3">
        <v>39</v>
      </c>
      <c t="s" r="D13" s="3">
        <v>39</v>
      </c>
    </row>
    <row spans="1:4" r="14">
      <c t="s" r="A14" s="3">
        <v>125</v>
      </c>
      <c t="n" r="B14" s="6">
        <v>-63894</v>
      </c>
      <c t="n" r="C14" s="6">
        <v>-141714</v>
      </c>
      <c t="n" r="D14" s="6">
        <v>16057</v>
      </c>
    </row>
    <row spans="1:4" r="15">
      <c t="s" r="A15" s="3">
        <v>126</v>
      </c>
      <c t="s" r="B15" s="3">
        <v>39</v>
      </c>
      <c t="n" r="C15" s="5">
        <v>683400</v>
      </c>
      <c t="n" r="D15" s="5">
        <v>250000</v>
      </c>
    </row>
    <row spans="1:4" r="16">
      <c t="s" r="A16" s="3">
        <v>127</v>
      </c>
      <c t="s" r="B16" s="3">
        <v>39</v>
      </c>
      <c t="n" r="C16" s="5">
        <v>-683400</v>
      </c>
      <c t="n" r="D16" s="6">
        <v>-250000</v>
      </c>
    </row>
    <row spans="1:4" r="17">
      <c t="s" r="A17" s="3">
        <v>128</v>
      </c>
      <c t="s" r="B17" s="3">
        <v>39</v>
      </c>
      <c t="n" r="C17" s="6">
        <v>200000</v>
      </c>
      <c t="s" r="D17" s="3">
        <v>39</v>
      </c>
    </row>
    <row spans="1:4" r="18">
      <c t="s" r="A18" s="3">
        <v>129</v>
      </c>
      <c t="s" r="B18" s="3">
        <v>39</v>
      </c>
      <c t="s" r="C18" s="3">
        <v>39</v>
      </c>
      <c t="n" r="D18" s="6">
        <v>-21925</v>
      </c>
    </row>
    <row spans="1:4" r="19">
      <c t="s" r="A19" s="3">
        <v>130</v>
      </c>
      <c t="s" r="B19" s="3">
        <v>39</v>
      </c>
      <c t="n" r="C19" s="6">
        <v>200000</v>
      </c>
      <c t="n" r="D19" s="5">
        <v>-21925</v>
      </c>
    </row>
    <row spans="1:4" r="20">
      <c t="s" r="A20" s="3">
        <v>131</v>
      </c>
      <c t="n" r="B20" s="6">
        <v>-43922</v>
      </c>
      <c t="n" r="C20" s="5">
        <v>-548525</v>
      </c>
      <c t="n" r="D20" s="5">
        <v>680054</v>
      </c>
    </row>
    <row spans="1:4" r="21">
      <c t="s" r="A21" s="3">
        <v>132</v>
      </c>
      <c t="n" r="B21" s="5">
        <v>390327</v>
      </c>
      <c t="n" r="C21" s="5">
        <v>938852</v>
      </c>
      <c t="n" r="D21" s="5">
        <v>258798</v>
      </c>
    </row>
    <row spans="1:4" r="22">
      <c t="s" r="A22" s="3">
        <v>133</v>
      </c>
      <c t="n" r="B22" s="5">
        <v>346405</v>
      </c>
      <c t="n" r="C22" s="5">
        <v>390327</v>
      </c>
      <c t="n" r="D22" s="5">
        <v>938852</v>
      </c>
    </row>
    <row spans="1:4" r="23">
      <c t="s" r="A23" s="3">
        <v>93</v>
      </c>
      <c t="n" r="B23" s="5">
        <v>-122377</v>
      </c>
      <c t="n" r="C23" s="5">
        <v>8376</v>
      </c>
      <c t="n" r="D23" s="5">
        <v>138805</v>
      </c>
    </row>
    <row spans="1:4" r="24">
      <c t="s" r="A24" s="3">
        <v>134</v>
      </c>
      <c t="n" r="B24" s="5">
        <v>68686</v>
      </c>
      <c t="n" r="C24" s="5">
        <v>62195</v>
      </c>
      <c t="n" r="D24" s="5">
        <v>64186</v>
      </c>
    </row>
    <row spans="1:4" r="25">
      <c t="s" r="A25" s="3">
        <v>109</v>
      </c>
      <c t="n" r="B25" s="6">
        <v>543</v>
      </c>
      <c t="n" r="C25" s="6">
        <v>2837</v>
      </c>
      <c t="n" r="D25" s="5">
        <v>6465</v>
      </c>
    </row>
    <row spans="1:4" r="26">
      <c t="s" r="A26" s="3">
        <v>108</v>
      </c>
      <c t="s" r="B26" s="3">
        <v>39</v>
      </c>
      <c t="s" r="C26" s="3">
        <v>39</v>
      </c>
      <c t="n" r="D26" s="5">
        <v>91000</v>
      </c>
    </row>
    <row spans="1:4" r="27">
      <c t="s" r="A27" s="7">
        <v>135</v>
      </c>
    </row>
    <row spans="1:4" r="28">
      <c t="s" r="A28" s="3">
        <v>136</v>
      </c>
      <c t="n" r="B28" s="6">
        <v>70714</v>
      </c>
      <c t="n" r="C28" s="6">
        <v>-533952</v>
      </c>
      <c t="n" r="D28" s="5">
        <v>64530</v>
      </c>
    </row>
    <row spans="1:4" r="29">
      <c t="s" r="A29" s="3">
        <v>137</v>
      </c>
      <c t="n" r="B29" s="5">
        <v>-212316</v>
      </c>
      <c t="n" r="C29" s="5">
        <v>-124381</v>
      </c>
      <c t="n" r="D29" s="5">
        <v>144954</v>
      </c>
    </row>
    <row spans="1:4" r="30">
      <c t="s" r="A30" s="3">
        <v>138</v>
      </c>
      <c t="n" r="B30" s="5">
        <v>-74030</v>
      </c>
      <c t="n" r="C30" s="5">
        <v>-5647</v>
      </c>
      <c t="n" r="D30" s="5">
        <v>91615</v>
      </c>
    </row>
    <row spans="1:4" r="31">
      <c t="s" r="A31" s="3">
        <v>139</v>
      </c>
      <c t="n" r="B31" s="5">
        <v>152204</v>
      </c>
      <c t="n" r="C31" s="5">
        <v>-28679</v>
      </c>
      <c t="n" r="D31" s="5">
        <v>-4599</v>
      </c>
    </row>
    <row spans="1:4" r="32">
      <c t="s" r="A32" s="3">
        <v>140</v>
      </c>
      <c t="n" r="B32" s="5">
        <v>35051</v>
      </c>
      <c t="n" r="C32" s="5">
        <v>-9800</v>
      </c>
      <c t="n" r="D32" s="5">
        <v>-7117</v>
      </c>
    </row>
    <row spans="1:4" r="33">
      <c t="s" r="A33" s="3">
        <v>141</v>
      </c>
      <c t="n" r="B33" s="5">
        <v>101497</v>
      </c>
      <c t="n" r="C33" s="5">
        <v>22240</v>
      </c>
      <c t="n" r="D33" s="5">
        <v>89083</v>
      </c>
    </row>
    <row spans="1:4" r="34">
      <c t="s" r="A34" s="3">
        <v>142</v>
      </c>
      <c t="n" r="B34" s="5">
        <v>142349</v>
      </c>
      <c t="n" r="C34" s="5">
        <v>-615187</v>
      </c>
      <c t="n" r="D34" s="5">
        <v>547117</v>
      </c>
    </row>
    <row spans="1:4" r="35">
      <c t="s" r="A35" s="3">
        <v>121</v>
      </c>
      <c t="n" r="B35" s="6">
        <v>19972</v>
      </c>
      <c t="n" r="C35" s="6">
        <v>-606811</v>
      </c>
      <c t="n" r="D35" s="5">
        <v>685922</v>
      </c>
    </row>
    <row spans="1:4" r="36">
      <c t="s" r="A36" s="7">
        <v>143</v>
      </c>
    </row>
    <row spans="1:4" r="37">
      <c t="s" r="A37" s="3">
        <v>106</v>
      </c>
      <c t="s" r="B37" s="3">
        <v>39</v>
      </c>
      <c t="s" r="C37" s="3">
        <v>39</v>
      </c>
      <c t="n" r="D37" s="6">
        <v>2085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525</v>
      </c>
      <c t="s" r="B1" s="2">
        <v>284</v>
      </c>
    </row>
    <row spans="1:13" r="2">
      <c t="s" r="B2" s="2">
        <v>2</v>
      </c>
      <c t="s" r="C2" s="2">
        <v>526</v>
      </c>
      <c t="s" r="D2" s="2">
        <v>4</v>
      </c>
      <c t="s" r="E2" s="2">
        <v>344</v>
      </c>
      <c t="s" r="F2" s="2">
        <v>33</v>
      </c>
      <c t="s" r="G2" s="2">
        <v>527</v>
      </c>
      <c t="s" r="H2" s="2">
        <v>528</v>
      </c>
      <c t="s" r="I2" s="2">
        <v>529</v>
      </c>
      <c t="s" r="J2" s="2">
        <v>76</v>
      </c>
      <c t="s" r="K2" s="2">
        <v>530</v>
      </c>
      <c t="s" r="L2" s="2">
        <v>531</v>
      </c>
      <c t="s" r="M2" s="2">
        <v>532</v>
      </c>
    </row>
    <row spans="1:13" r="3">
      <c t="s" r="A3" s="3">
        <v>306</v>
      </c>
      <c t="n" r="B3" s="6">
        <v>1794910</v>
      </c>
      <c t="n" r="C3" s="6">
        <v>1804614</v>
      </c>
      <c t="n" r="D3" s="6">
        <v>1091182</v>
      </c>
      <c t="n" r="E3" s="6">
        <v>1162218</v>
      </c>
      <c t="n" r="F3" s="6">
        <v>2008715</v>
      </c>
      <c t="n" r="G3" s="6">
        <v>2130412</v>
      </c>
      <c t="n" r="H3" s="6">
        <v>1116467</v>
      </c>
      <c t="n" r="I3" s="6">
        <v>1050242</v>
      </c>
      <c t="n" r="J3" s="6">
        <v>1423000</v>
      </c>
      <c t="n" r="K3" s="6">
        <v>1339931</v>
      </c>
      <c t="n" r="L3" s="6">
        <v>1964338</v>
      </c>
      <c t="n" r="M3" s="6">
        <v>1738903</v>
      </c>
    </row>
    <row spans="1:13" r="4">
      <c t="s" r="A4" s="3">
        <v>533</v>
      </c>
      <c t="n" r="B4" s="5">
        <v>1132731</v>
      </c>
      <c t="n" r="C4" s="5">
        <v>807794</v>
      </c>
      <c t="n" r="D4" s="5">
        <v>381991</v>
      </c>
      <c t="n" r="E4" s="5">
        <v>362105</v>
      </c>
      <c t="n" r="F4" s="5">
        <v>780893</v>
      </c>
      <c t="n" r="G4" s="5">
        <v>1124914</v>
      </c>
      <c t="n" r="H4" s="5">
        <v>428031</v>
      </c>
      <c t="n" r="I4" s="5">
        <v>360838</v>
      </c>
      <c t="n" r="J4" s="5">
        <v>727268</v>
      </c>
      <c t="n" r="K4" s="5">
        <v>572192</v>
      </c>
      <c t="n" r="L4" s="5">
        <v>856177</v>
      </c>
      <c t="n" r="M4" s="5">
        <v>812501</v>
      </c>
    </row>
    <row spans="1:13" r="5">
      <c t="s" r="A5" s="3">
        <v>93</v>
      </c>
      <c t="n" r="B5" s="6">
        <v>315311</v>
      </c>
      <c t="n" r="C5" s="6">
        <v>109631</v>
      </c>
      <c t="n" r="D5" s="6">
        <v>-276663</v>
      </c>
      <c t="n" r="E5" s="6">
        <v>-270656</v>
      </c>
      <c t="n" r="F5" s="6">
        <v>239407</v>
      </c>
      <c t="n" r="G5" s="6">
        <v>386911</v>
      </c>
      <c t="n" r="H5" s="6">
        <v>-297655</v>
      </c>
      <c t="n" r="I5" s="6">
        <v>-320287</v>
      </c>
      <c t="n" r="J5" s="6">
        <v>9347</v>
      </c>
      <c t="n" r="K5" s="6">
        <v>-133777</v>
      </c>
      <c t="n" r="L5" s="6">
        <v>119431</v>
      </c>
      <c t="n" r="M5" s="6">
        <v>143804</v>
      </c>
    </row>
    <row spans="1:13" r="6">
      <c t="s" r="A6" s="3">
        <v>534</v>
      </c>
      <c t="n" r="B6" s="8">
        <v>0.19</v>
      </c>
      <c t="n" r="C6" s="8">
        <v>0.07000000000000001</v>
      </c>
      <c t="n" r="D6" s="8">
        <v>-0.17</v>
      </c>
      <c t="n" r="E6" s="8">
        <v>-0.17</v>
      </c>
      <c t="n" r="F6" s="8">
        <v>0.15</v>
      </c>
      <c t="n" r="G6" s="8">
        <v>0.24</v>
      </c>
      <c t="n" r="H6" s="8">
        <v>-0.18</v>
      </c>
      <c t="n" r="I6" s="8">
        <v>-0.2</v>
      </c>
      <c t="n" r="J6" s="8">
        <v>0.01</v>
      </c>
      <c t="n" r="K6" s="8">
        <v>-0.08</v>
      </c>
      <c t="n" r="L6" s="8">
        <v>0.08</v>
      </c>
      <c t="n" r="M6" s="8">
        <v>0.09</v>
      </c>
    </row>
    <row spans="1:13" r="7">
      <c t="s" r="A7" s="3">
        <v>535</v>
      </c>
      <c t="n" r="B7" s="8">
        <v>0.19</v>
      </c>
      <c t="n" r="C7" s="8">
        <v>0.07000000000000001</v>
      </c>
      <c t="n" r="D7" s="8">
        <v>-0.17</v>
      </c>
      <c t="n" r="E7" s="8">
        <v>-0.17</v>
      </c>
      <c t="n" r="F7" s="8">
        <v>0.14</v>
      </c>
      <c t="n" r="G7" s="8">
        <v>0.23</v>
      </c>
      <c t="n" r="H7" s="8">
        <v>-0.18</v>
      </c>
      <c t="n" r="I7" s="8">
        <v>-0.2</v>
      </c>
      <c t="n" r="J7" s="8">
        <v>0.01</v>
      </c>
      <c t="n" r="K7" s="8">
        <v>-0.08</v>
      </c>
      <c t="n" r="L7" s="8">
        <v>0.07000000000000001</v>
      </c>
      <c t="n" r="M7" s="8">
        <v>0.09</v>
      </c>
    </row>
  </sheetData>
  <mergeCells count="2">
    <mergeCell ref="A1:A2"/>
    <mergeCell ref="B1:M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51"/>
    <col customWidth="1" max="3" min="3" width="16"/>
    <col customWidth="1" max="4" min="4" width="4"/>
    <col customWidth="1" max="5" min="5" width="14"/>
    <col customWidth="1" max="6" min="6" width="4"/>
    <col customWidth="1" max="7" min="7" width="14"/>
  </cols>
  <sheetData>
    <row spans="1:7" r="1">
      <c t="s" r="A1" s="1">
        <v>536</v>
      </c>
      <c t="s" r="C1" s="2">
        <v>1</v>
      </c>
    </row>
    <row spans="1:7" r="2">
      <c t="s" r="C2" s="2">
        <v>2</v>
      </c>
      <c t="s" r="E2" s="2">
        <v>33</v>
      </c>
      <c t="s" r="G2" s="2">
        <v>76</v>
      </c>
    </row>
    <row spans="1:7" r="3">
      <c t="s" r="A3" s="3">
        <v>537</v>
      </c>
    </row>
    <row spans="1:7" r="4">
      <c t="s" r="A4" s="3">
        <v>538</v>
      </c>
      <c t="s" r="B4" s="3">
        <v>314</v>
      </c>
      <c t="n" r="C4" s="6">
        <v>-3255</v>
      </c>
      <c t="n" r="E4" s="6">
        <v>-4446</v>
      </c>
      <c t="n" r="G4" s="6">
        <v>2049</v>
      </c>
    </row>
    <row spans="1:7" r="5">
      <c t="s" r="A5" s="3">
        <v>539</v>
      </c>
      <c t="n" r="C5" s="5">
        <v>10000</v>
      </c>
      <c t="n" r="E5" s="5">
        <v>10000</v>
      </c>
      <c t="n" r="G5" s="5">
        <v>10000</v>
      </c>
    </row>
    <row spans="1:7" r="6">
      <c t="s" r="A6" s="3">
        <v>540</v>
      </c>
      <c t="s" r="B6" s="3">
        <v>316</v>
      </c>
      <c t="n" r="C6" s="5">
        <v>-3255</v>
      </c>
      <c t="n" r="E6" s="5">
        <v>-4446</v>
      </c>
      <c t="n" r="G6" s="5">
        <v>2049</v>
      </c>
    </row>
    <row spans="1:7" r="7">
      <c t="s" r="A7" s="3">
        <v>541</v>
      </c>
      <c t="n" r="C7" s="5">
        <v>10000</v>
      </c>
      <c t="n" r="E7" s="5">
        <v>10000</v>
      </c>
      <c t="n" r="G7" s="5">
        <v>10000</v>
      </c>
    </row>
    <row spans="1:7" r="8">
      <c t="s" r="A8" s="3">
        <v>312</v>
      </c>
    </row>
    <row spans="1:7" r="9">
      <c t="s" r="A9" s="3">
        <v>538</v>
      </c>
      <c t="s" r="B9" s="3">
        <v>542</v>
      </c>
      <c t="n" r="C9" s="5">
        <v>64955</v>
      </c>
      <c t="n" r="E9" s="5">
        <v>315897</v>
      </c>
      <c t="n" r="G9" s="5">
        <v>118107</v>
      </c>
    </row>
    <row spans="1:7" r="10">
      <c t="s" r="A10" s="3">
        <v>539</v>
      </c>
      <c t="n" r="C10" s="5">
        <v>363500</v>
      </c>
      <c t="n" r="E10" s="5">
        <v>793000</v>
      </c>
      <c t="n" r="G10" s="5">
        <v>851000</v>
      </c>
    </row>
    <row spans="1:7" r="11">
      <c t="s" r="A11" s="3">
        <v>540</v>
      </c>
      <c t="n" r="C11" s="5">
        <v>-47045</v>
      </c>
      <c t="s" r="D11" s="3">
        <v>543</v>
      </c>
      <c t="n" r="E11" s="5">
        <v>-113603</v>
      </c>
      <c t="s" r="F11" s="3">
        <v>543</v>
      </c>
      <c t="n" r="G11" s="5">
        <v>60107</v>
      </c>
    </row>
    <row spans="1:7" r="12">
      <c t="s" r="A12" s="3">
        <v>541</v>
      </c>
      <c t="n" r="C12" s="5">
        <v>251500</v>
      </c>
      <c t="n" r="E12" s="5">
        <v>363500</v>
      </c>
      <c t="n" r="G12" s="5">
        <v>793000</v>
      </c>
    </row>
    <row spans="1:7" r="13">
      <c t="s" r="A13" s="3">
        <v>544</v>
      </c>
    </row>
    <row spans="1:7" r="14">
      <c t="s" r="A14" s="3">
        <v>538</v>
      </c>
      <c t="n" r="C14" s="5">
        <v>12564</v>
      </c>
      <c t="n" r="E14" s="5">
        <v>10335</v>
      </c>
      <c t="n" r="G14" s="5">
        <v>9052</v>
      </c>
    </row>
    <row spans="1:7" r="15">
      <c t="s" r="A15" s="3">
        <v>539</v>
      </c>
      <c t="n" r="C15" s="5">
        <v>9</v>
      </c>
      <c t="n" r="E15" s="5">
        <v>89</v>
      </c>
      <c t="n" r="G15" s="5">
        <v>451</v>
      </c>
    </row>
    <row spans="1:7" r="16">
      <c t="s" r="A16" s="3">
        <v>540</v>
      </c>
      <c t="n" r="C16" s="6">
        <v>12555</v>
      </c>
      <c t="n" r="E16" s="5">
        <v>10275</v>
      </c>
      <c t="n" r="G16" s="5">
        <v>8690</v>
      </c>
    </row>
    <row spans="1:7" r="17">
      <c t="s" r="A17" s="3">
        <v>541</v>
      </c>
      <c t="s" r="C17" s="3">
        <v>39</v>
      </c>
      <c t="n" r="E17" s="6">
        <v>9</v>
      </c>
      <c t="n" r="G17" s="5">
        <v>89</v>
      </c>
    </row>
    <row spans="1:7" r="18">
      <c t="s" r="A18" s="3">
        <v>545</v>
      </c>
    </row>
    <row spans="1:7" r="19">
      <c t="s" r="A19" s="3">
        <v>538</v>
      </c>
      <c t="s" r="C19" s="3">
        <v>39</v>
      </c>
      <c t="s" r="E19" s="3">
        <v>39</v>
      </c>
      <c t="n" r="G19" s="5">
        <v>114400</v>
      </c>
    </row>
    <row spans="1:7" r="20">
      <c t="s" r="A20" s="3">
        <v>539</v>
      </c>
      <c t="n" r="C20" s="6">
        <v>4166700</v>
      </c>
      <c t="n" r="E20" s="6">
        <v>4122300</v>
      </c>
      <c t="n" r="G20" s="6">
        <v>4236700</v>
      </c>
    </row>
    <row spans="1:7" r="21">
      <c t="s" r="A21" s="3">
        <v>540</v>
      </c>
      <c t="n" r="C21" s="5">
        <v>82200</v>
      </c>
      <c t="n" r="E21" s="5">
        <v>44400</v>
      </c>
      <c t="s" r="G21" s="3">
        <v>39</v>
      </c>
    </row>
    <row spans="1:7" r="22">
      <c t="s" r="A22" s="3">
        <v>541</v>
      </c>
      <c t="n" r="C22" s="6">
        <v>4248900</v>
      </c>
      <c t="n" r="E22" s="6">
        <v>4166700</v>
      </c>
      <c t="n" r="G22" s="6">
        <v>4122300</v>
      </c>
    </row>
    <row spans="1:7" r="23">
      <c t="s" r="A23" s="3">
        <v>538</v>
      </c>
      <c t="s" r="G23" s="3">
        <v>39</v>
      </c>
    </row>
    <row spans="1:7" r="24">
      <c t="n" r="A24"/>
    </row>
    <row spans="1:7" r="25">
      <c t="s" r="A25" s="3">
        <v>314</v>
      </c>
      <c t="s" r="B25" s="3">
        <v>546</v>
      </c>
    </row>
    <row spans="1:7" r="26">
      <c t="s" r="A26" s="3">
        <v>316</v>
      </c>
      <c t="s" r="B26" s="3">
        <v>547</v>
      </c>
    </row>
    <row spans="1:7" r="27">
      <c t="s" r="A27" s="3">
        <v>542</v>
      </c>
      <c t="s" r="B27" s="3">
        <v>322</v>
      </c>
    </row>
    <row spans="1:7" r="28">
      <c t="s" r="A28" s="3">
        <v>543</v>
      </c>
      <c t="s" r="B28" s="3">
        <v>323</v>
      </c>
    </row>
  </sheetData>
  <mergeCells count="9">
    <mergeCell ref="A1:B2"/>
    <mergeCell ref="C1:G1"/>
    <mergeCell ref="C2:D2"/>
    <mergeCell ref="E2:F2"/>
    <mergeCell ref="A24:F24"/>
    <mergeCell ref="B25:F25"/>
    <mergeCell ref="B26:F26"/>
    <mergeCell ref="B27:F27"/>
    <mergeCell ref="B28:F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v>
      </c>
    </row>
    <row spans="1:2" r="3">
      <c t="s" r="A3" s="7">
        <v>145</v>
      </c>
    </row>
    <row spans="1:2" r="4">
      <c t="s" r="A4" s="3">
        <v>146</v>
      </c>
      <c t="s" r="B4" s="3">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7">
        <v>145</v>
      </c>
    </row>
    <row spans="1:2" r="4">
      <c t="s" r="A4" s="3">
        <v>149</v>
      </c>
      <c t="s" r="B4" s="3">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1</v>
      </c>
      <c t="s" r="B1" s="2">
        <v>1</v>
      </c>
    </row>
    <row spans="1:2" r="2">
      <c t="s" r="B2" s="2">
        <v>2</v>
      </c>
    </row>
    <row spans="1:2" r="3">
      <c t="s" r="A3" s="7">
        <v>145</v>
      </c>
    </row>
    <row spans="1:2" r="4">
      <c t="s" r="A4" s="3">
        <v>152</v>
      </c>
      <c t="s" r="B4"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vt:lpstr>
      <vt:lpstr>Consolidated Balance Sheet (Par</vt:lpstr>
      <vt:lpstr>Consolidated Statement of Incom</vt:lpstr>
      <vt:lpstr>Consolidated Statement of Stock</vt:lpstr>
      <vt:lpstr>Consolidated Statement of Cash </vt:lpstr>
      <vt:lpstr>Note 1 - Nature of Operations</vt:lpstr>
      <vt:lpstr>Note 2 - Summary of Significant</vt:lpstr>
      <vt:lpstr>Note 3 - Notes Receivable</vt:lpstr>
      <vt:lpstr>Note 4 - Convertible Notes Paya</vt:lpstr>
      <vt:lpstr>Note 5 - Short-term Financing</vt:lpstr>
      <vt:lpstr>Note 6 - Leases</vt:lpstr>
      <vt:lpstr>Note 7 - Stock Options</vt:lpstr>
      <vt:lpstr>Note 8 - Capital Stock, Treasur</vt:lpstr>
      <vt:lpstr>Note 9 - Income Taxes</vt:lpstr>
      <vt:lpstr>Note 10 - Earnings per Common S</vt:lpstr>
      <vt:lpstr>Note 11 - Employee Benefit Plan</vt:lpstr>
      <vt:lpstr>Note 12 - Segment and Related I</vt:lpstr>
      <vt:lpstr>Note 13 - Commitments and Conti</vt:lpstr>
      <vt:lpstr>Note 14 - Subsequent Events</vt:lpstr>
      <vt:lpstr>Note 15 - Business Condition an</vt:lpstr>
      <vt:lpstr>Note 16 - Quarterly Data (Unaud</vt:lpstr>
      <vt:lpstr>Schedule II - Valuation and Qua</vt:lpstr>
      <vt:lpstr>Significant Accounting Policies</vt:lpstr>
      <vt:lpstr>Note 1 - Nature of Operations (</vt:lpstr>
      <vt:lpstr>Note 2 - Summary of Significa26</vt:lpstr>
      <vt:lpstr>Note 5 - Short-term Financing (</vt:lpstr>
      <vt:lpstr>Note 6 - Leases (Tables)</vt:lpstr>
      <vt:lpstr>Note 7 - Stock Options (Tables)</vt:lpstr>
      <vt:lpstr>Note 9 - Income Taxes (Tables)</vt:lpstr>
      <vt:lpstr>Note 10 - Earnings per Common31</vt:lpstr>
      <vt:lpstr>Note 12 - Segment and Related32</vt:lpstr>
      <vt:lpstr>Note 16 - Quarterly Data (Una33</vt:lpstr>
      <vt:lpstr>Schedule II - Valuation and Q34</vt:lpstr>
      <vt:lpstr>Note 1 - Summary of Company's P</vt:lpstr>
      <vt:lpstr>Note 2 - Summary of Significa36</vt:lpstr>
      <vt:lpstr>Note 2 - Inventories Summary (D</vt:lpstr>
      <vt:lpstr>Note 2 - Property, Plant and Eq</vt:lpstr>
      <vt:lpstr>Note 3 - Notes Receivable (Deta</vt:lpstr>
      <vt:lpstr>Note 4 - Convertible Notes Pa40</vt:lpstr>
      <vt:lpstr>Note 5 - Short-term Financing41</vt:lpstr>
      <vt:lpstr>Note 5 - Summary of Short-term </vt:lpstr>
      <vt:lpstr>Note 6 - Leases (Details Textua</vt:lpstr>
      <vt:lpstr>Note 6 - The Company's Minimum </vt:lpstr>
      <vt:lpstr>Note 7 - Stock Options (Details</vt:lpstr>
      <vt:lpstr>Note 7 - Transactions Involving</vt:lpstr>
      <vt:lpstr>Note 7 - Summary of Expired Dir</vt:lpstr>
      <vt:lpstr>Note 8 - Capital Stock, Treas48</vt:lpstr>
      <vt:lpstr>Note 9 - Income Taxes (Details </vt:lpstr>
      <vt:lpstr>Note 9 - Income Tax Reconciliat</vt:lpstr>
      <vt:lpstr>Note 9 - Deferred Tax Assets (L</vt:lpstr>
      <vt:lpstr>Note 10 - Earnings per Common52</vt:lpstr>
      <vt:lpstr>Note 10 - Summary of Earnings P</vt:lpstr>
      <vt:lpstr>Note 11 - Employee Benefit Pl54</vt:lpstr>
      <vt:lpstr>Note 12 - Segment and Related55</vt:lpstr>
      <vt:lpstr>Note 12 - Information by Indust</vt:lpstr>
      <vt:lpstr>Note 12 - Asset Information (De</vt:lpstr>
      <vt:lpstr>Note 14 - Subsequent Events (De</vt:lpstr>
      <vt:lpstr>Note 15 - Business Condition 59</vt:lpstr>
      <vt:lpstr>Note 16 - Summary of Quarterly </vt:lpstr>
      <vt:lpstr>Schedule II - Summary of Valu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7:36:48Z</dcterms:created>
  <dcterms:modified xmlns:dcterms="http://purl.org/dc/terms/" xmlns:xsi="http://www.w3.org/2001/XMLSchema-instance" xsi:type="dcterms:W3CDTF">2016-01-12T17:36:48Z</dcterms:modified>
  <dc:title xmlns:dc="http://purl.org/dc/elements/1.1/">Untitled</dc:title>
  <dc:description xmlns:dc="http://purl.org/dc/elements/1.1/"/>
  <dc:subject xmlns:dc="http://purl.org/dc/elements/1.1/"/>
  <cp:keywords/>
  <cp:category/>
</cp:coreProperties>
</file>